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Segment Reporting" sheetId="8" state="visible" r:id="rId8"/>
    <sheet xmlns:r="http://schemas.openxmlformats.org/officeDocument/2006/relationships" name="Revenue from Contracts with Cu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quired Intangible Assets" sheetId="13" state="visible" r:id="rId13"/>
    <sheet xmlns:r="http://schemas.openxmlformats.org/officeDocument/2006/relationships" name="Accrued Liabilities" sheetId="14" state="visible" r:id="rId14"/>
    <sheet xmlns:r="http://schemas.openxmlformats.org/officeDocument/2006/relationships" name="Other Payables" sheetId="15" state="visible" r:id="rId15"/>
    <sheet xmlns:r="http://schemas.openxmlformats.org/officeDocument/2006/relationships" name="Pre-IPO Redeemable Convertible "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Convertible Senior Notes" sheetId="22" state="visible" r:id="rId22"/>
    <sheet xmlns:r="http://schemas.openxmlformats.org/officeDocument/2006/relationships" name="Description of Business and S_2" sheetId="23" state="visible" r:id="rId23"/>
    <sheet xmlns:r="http://schemas.openxmlformats.org/officeDocument/2006/relationships" name="Segment Reporting (Tables)" sheetId="24" state="visible" r:id="rId24"/>
    <sheet xmlns:r="http://schemas.openxmlformats.org/officeDocument/2006/relationships" name="Revenue from Contracts with C_2"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quired Intangible Assets (Tab" sheetId="29" state="visible" r:id="rId29"/>
    <sheet xmlns:r="http://schemas.openxmlformats.org/officeDocument/2006/relationships" name="Accrued Liabilities (Tables)" sheetId="30" state="visible" r:id="rId30"/>
    <sheet xmlns:r="http://schemas.openxmlformats.org/officeDocument/2006/relationships" name="Other Payables (Tables)" sheetId="31" state="visible" r:id="rId31"/>
    <sheet xmlns:r="http://schemas.openxmlformats.org/officeDocument/2006/relationships" name="Pre-IPO Redeemable Convertibl_2"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Income Taxes Income Taxes (Tabl" sheetId="35" state="visible" r:id="rId35"/>
    <sheet xmlns:r="http://schemas.openxmlformats.org/officeDocument/2006/relationships" name="Commitments and Contingencies (" sheetId="36" state="visible" r:id="rId36"/>
    <sheet xmlns:r="http://schemas.openxmlformats.org/officeDocument/2006/relationships" name="Convertible Senior Notes (Table" sheetId="37" state="visible" r:id="rId37"/>
    <sheet xmlns:r="http://schemas.openxmlformats.org/officeDocument/2006/relationships" name="Description of Business and S_3" sheetId="38" state="visible" r:id="rId38"/>
    <sheet xmlns:r="http://schemas.openxmlformats.org/officeDocument/2006/relationships" name="Segment Reporting - Narrative (" sheetId="39" state="visible" r:id="rId39"/>
    <sheet xmlns:r="http://schemas.openxmlformats.org/officeDocument/2006/relationships" name="Segment Reporting - Reconciliat"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Fair Value of Financial Instr_3" sheetId="43" state="visible" r:id="rId43"/>
    <sheet xmlns:r="http://schemas.openxmlformats.org/officeDocument/2006/relationships" name="Inventory (Details)" sheetId="44" state="visible" r:id="rId44"/>
    <sheet xmlns:r="http://schemas.openxmlformats.org/officeDocument/2006/relationships" name="Property and Equipment - Summar" sheetId="45" state="visible" r:id="rId45"/>
    <sheet xmlns:r="http://schemas.openxmlformats.org/officeDocument/2006/relationships" name="Property and Equipment - Narrat" sheetId="46" state="visible" r:id="rId46"/>
    <sheet xmlns:r="http://schemas.openxmlformats.org/officeDocument/2006/relationships" name="Acquired Intangible Assets - Sc" sheetId="47" state="visible" r:id="rId47"/>
    <sheet xmlns:r="http://schemas.openxmlformats.org/officeDocument/2006/relationships" name="Acquired Intangible Assets - Na" sheetId="48" state="visible" r:id="rId48"/>
    <sheet xmlns:r="http://schemas.openxmlformats.org/officeDocument/2006/relationships" name="Accrued Liabilities (Details)" sheetId="49" state="visible" r:id="rId49"/>
    <sheet xmlns:r="http://schemas.openxmlformats.org/officeDocument/2006/relationships" name="Other Payables (Details)" sheetId="50" state="visible" r:id="rId50"/>
    <sheet xmlns:r="http://schemas.openxmlformats.org/officeDocument/2006/relationships" name="Pre-IPO Redeemable Convertibl_3" sheetId="51" state="visible" r:id="rId51"/>
    <sheet xmlns:r="http://schemas.openxmlformats.org/officeDocument/2006/relationships" name="Pre-IPO Redeemable Convertibl_4" sheetId="52" state="visible" r:id="rId52"/>
    <sheet xmlns:r="http://schemas.openxmlformats.org/officeDocument/2006/relationships" name="Pre-IPO Redeemable Convertibl_5"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Su_2" sheetId="57" state="visible" r:id="rId57"/>
    <sheet xmlns:r="http://schemas.openxmlformats.org/officeDocument/2006/relationships" name="Stock-based Compensation - Allo"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Net Loss per Share Attributab_5" sheetId="61" state="visible" r:id="rId61"/>
    <sheet xmlns:r="http://schemas.openxmlformats.org/officeDocument/2006/relationships" name="Income Taxes - Narrative (Detai" sheetId="62" state="visible" r:id="rId62"/>
    <sheet xmlns:r="http://schemas.openxmlformats.org/officeDocument/2006/relationships" name="Income Taxes - Summary of Defer" sheetId="63" state="visible" r:id="rId63"/>
    <sheet xmlns:r="http://schemas.openxmlformats.org/officeDocument/2006/relationships" name="Income Taxes - Summary of Opera" sheetId="64" state="visible" r:id="rId64"/>
    <sheet xmlns:r="http://schemas.openxmlformats.org/officeDocument/2006/relationships" name="Income Taxes - Effective Income" sheetId="65" state="visible" r:id="rId65"/>
    <sheet xmlns:r="http://schemas.openxmlformats.org/officeDocument/2006/relationships" name="Income Taxes - Summary of Unrec"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tirement Plan (Details)" sheetId="69" state="visible" r:id="rId69"/>
    <sheet xmlns:r="http://schemas.openxmlformats.org/officeDocument/2006/relationships" name="Convertible Senior Notes - Narr" sheetId="70" state="visible" r:id="rId70"/>
    <sheet xmlns:r="http://schemas.openxmlformats.org/officeDocument/2006/relationships" name="Convertible Senior Notes - Comp" sheetId="71" state="visible" r:id="rId71"/>
    <sheet xmlns:r="http://schemas.openxmlformats.org/officeDocument/2006/relationships" name="Convertible Senior Notes - Sche" sheetId="72" state="visible" r:id="rId72"/>
    <sheet xmlns:r="http://schemas.openxmlformats.org/officeDocument/2006/relationships" name="Uncategorized Items - rdfn-2018" sheetId="73" state="visible" r:id="rId73"/>
  </sheets>
  <definedNames/>
  <calcPr calcId="124519" fullCalcOnLoad="1"/>
</workbook>
</file>

<file path=xl/sharedStrings.xml><?xml version="1.0" encoding="utf-8"?>
<sst xmlns="http://schemas.openxmlformats.org/spreadsheetml/2006/main" uniqueCount="708">
  <si>
    <t>Document and Entity Information Document - USD ($)</t>
  </si>
  <si>
    <t>12 Months Ended</t>
  </si>
  <si>
    <t>Dec. 31, 2018</t>
  </si>
  <si>
    <t>Feb. 01, 2019</t>
  </si>
  <si>
    <t>Jun. 29, 2018</t>
  </si>
  <si>
    <t>Document and Entity Information [Abstract]</t>
  </si>
  <si>
    <t>Entity Registrant Name</t>
  </si>
  <si>
    <t>Redfin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Voluntary Filers</t>
  </si>
  <si>
    <t>No</t>
  </si>
  <si>
    <t>Entity Well Known Seasoned Issuer</t>
  </si>
  <si>
    <t>Yes</t>
  </si>
  <si>
    <t>Entity Current Reporting Status</t>
  </si>
  <si>
    <t>Entity Common Stock, Shares Outstanding</t>
  </si>
  <si>
    <t>Entity Public Float</t>
  </si>
  <si>
    <t>Consolidated Balance Sheets - USD ($) $ in Thousands</t>
  </si>
  <si>
    <t>Dec. 31, 2017</t>
  </si>
  <si>
    <t>Current assets</t>
  </si>
  <si>
    <t>Cash and cash equivalents</t>
  </si>
  <si>
    <t>Restricted cash</t>
  </si>
  <si>
    <t>Prepaid expenses</t>
  </si>
  <si>
    <t>Accrued revenue, net</t>
  </si>
  <si>
    <t>Inventory</t>
  </si>
  <si>
    <t>Loans held for sale</t>
  </si>
  <si>
    <t>Other current assets</t>
  </si>
  <si>
    <t>Total current assets</t>
  </si>
  <si>
    <t>Property and equipment, net</t>
  </si>
  <si>
    <t>Intangible assets, net</t>
  </si>
  <si>
    <t>Goodwill</t>
  </si>
  <si>
    <t>Other assets</t>
  </si>
  <si>
    <t>Total assets</t>
  </si>
  <si>
    <t>Current liabilities</t>
  </si>
  <si>
    <t>Accounts payable</t>
  </si>
  <si>
    <t>Accrued liabilities</t>
  </si>
  <si>
    <t>Other payables</t>
  </si>
  <si>
    <t>Warehouse credit facilities</t>
  </si>
  <si>
    <t>Current portion of deferred rent</t>
  </si>
  <si>
    <t>Total current liabilities</t>
  </si>
  <si>
    <t>Deferred rent, net of current portion</t>
  </si>
  <si>
    <t>Convertible senior notes, net</t>
  </si>
  <si>
    <t>Total liabilities</t>
  </si>
  <si>
    <t>Commitments and contingencies (Note 14)</t>
  </si>
  <si>
    <t xml:space="preserve"> </t>
  </si>
  <si>
    <t>Stockholders’ equity/(deficit)</t>
  </si>
  <si>
    <t>Common stock—par value $0.001 per share; 500,000,000 shares authorized; 90,151,341 and 81,468,891 shares issued and outstanding, respectively</t>
  </si>
  <si>
    <t>Preferred stock—par value $0.001 per share; 10,000,000 shares authorized and no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 USD ($) $ in Thousands</t>
  </si>
  <si>
    <t>Dec. 31, 2016</t>
  </si>
  <si>
    <t>Income Statement [Abstract]</t>
  </si>
  <si>
    <t>Revenue</t>
  </si>
  <si>
    <t>Cost of revenue</t>
  </si>
  <si>
    <t>Gross profit</t>
  </si>
  <si>
    <t>Operating expenses</t>
  </si>
  <si>
    <t>Technology and development</t>
  </si>
  <si>
    <t>Marketing</t>
  </si>
  <si>
    <t>General and administrative</t>
  </si>
  <si>
    <t>Total operating expenses</t>
  </si>
  <si>
    <t>Loss from operations</t>
  </si>
  <si>
    <t>Interest income</t>
  </si>
  <si>
    <t>Interest expense</t>
  </si>
  <si>
    <t>Other income, net</t>
  </si>
  <si>
    <t>Net loss</t>
  </si>
  <si>
    <t>Accretion of redeemable convertible preferred stock</t>
  </si>
  <si>
    <t>Net loss attributable to common stock—basic</t>
  </si>
  <si>
    <t>Net loss attributable to common stock—diluted</t>
  </si>
  <si>
    <t>Net income loss per share attributable to common stock—basic and diluted (in dollars per share)</t>
  </si>
  <si>
    <t>Weighted average shares used to compute net loss per share attributable to common stock—basic and diluted (in shares)</t>
  </si>
  <si>
    <t>Consolidated Statements of Cash Flows - USD ($) $ in Thousands</t>
  </si>
  <si>
    <t>Operating Activities</t>
  </si>
  <si>
    <t>Adjustments to reconcile net loss to net cash used in operating activities</t>
  </si>
  <si>
    <t>Depreciation and amortization</t>
  </si>
  <si>
    <t>Stock-based compensation</t>
  </si>
  <si>
    <t>Amortization of debt discount and issuance costs</t>
  </si>
  <si>
    <t>Change in assets and liabilities</t>
  </si>
  <si>
    <t>Accrued revenue</t>
  </si>
  <si>
    <t>Deferred lease liability</t>
  </si>
  <si>
    <t>Origination of loans held for sale</t>
  </si>
  <si>
    <t>Proceeds from sale of loans originated as held for sale</t>
  </si>
  <si>
    <t>Net cash provided by (used in) operating activities</t>
  </si>
  <si>
    <t>Investing activities</t>
  </si>
  <si>
    <t>Sales and maturities of short-term investments</t>
  </si>
  <si>
    <t>Purchases of short-term investments</t>
  </si>
  <si>
    <t>Purchases of property and equipment</t>
  </si>
  <si>
    <t>Purchases of investments</t>
  </si>
  <si>
    <t>Net cash used in investing activities</t>
  </si>
  <si>
    <t>Financing activities</t>
  </si>
  <si>
    <t>Proceeds from issuance of convertible senior notes, net</t>
  </si>
  <si>
    <t>Proceeds from follow-on offering, net</t>
  </si>
  <si>
    <t>Proceeds from exercise of stock options</t>
  </si>
  <si>
    <t>Tax payment related to net share settlements on restricted stock units</t>
  </si>
  <si>
    <t>Proceeds from initial public offering, net of underwriting discounts</t>
  </si>
  <si>
    <t>Payment of initial public offering costs</t>
  </si>
  <si>
    <t>Borrowings from warehouse credit facilities</t>
  </si>
  <si>
    <t>Repayments of warehouse credit facilities</t>
  </si>
  <si>
    <t>Other payables - deposits held in escrow</t>
  </si>
  <si>
    <t>Net cash provided by financing activities</t>
  </si>
  <si>
    <t>Net change in cash, cash equivalents, and restricted cash</t>
  </si>
  <si>
    <t>Cash, cash equivalents, and restricted cash</t>
  </si>
  <si>
    <t>Beginning of period</t>
  </si>
  <si>
    <t>End of period</t>
  </si>
  <si>
    <t>Supplemental disclosure of non-cash investing and financing activities</t>
  </si>
  <si>
    <t>Conversion of redeemable convertible preferred stock to common stock</t>
  </si>
  <si>
    <t>Stock-based compensation capitalized in property and equipment</t>
  </si>
  <si>
    <t>Deferred initial public offering cost accruals</t>
  </si>
  <si>
    <t>Property and equipment additions in accounts payable and accrued expenses</t>
  </si>
  <si>
    <t>Leasehold improvements paid directly by lessor</t>
  </si>
  <si>
    <t>Consolidated Statements of Changes in Redeemable Convertible Preferred Stock and Stockholders' Equity/(Deficit) - USD ($) $ in Thousands</t>
  </si>
  <si>
    <t>Total</t>
  </si>
  <si>
    <t>Common Stock</t>
  </si>
  <si>
    <t>Additional Paid-in Capital</t>
  </si>
  <si>
    <t>Accumulated Deficit</t>
  </si>
  <si>
    <t>Redeemable convertible preferred stock beginning balance (in shares) at Dec. 31, 2015</t>
  </si>
  <si>
    <t>Redeemable convertible preferred stock beginning balance at Dec. 31, 2015</t>
  </si>
  <si>
    <t>Increase (Decrease) in Temporary Equity [Roll Forward]</t>
  </si>
  <si>
    <t>Redeemable convertible preferred stock ending balance (in shares) at Dec. 31, 2016</t>
  </si>
  <si>
    <t>Redeemable convertible preferred stock ending balance at Dec. 31, 2016</t>
  </si>
  <si>
    <t>Common stock, outstanding, beginning balance (in shares) at Dec. 31, 2015</t>
  </si>
  <si>
    <t>Total stockholders' deficit, beginning balance at Dec. 31, 2015</t>
  </si>
  <si>
    <t>Increase (Decrease) in Stockholders' Equity</t>
  </si>
  <si>
    <t>Issuance of common stock pursuant to exercise of stock options (in shares)</t>
  </si>
  <si>
    <t>Issuance of common stock pursuant to exercise of stock options</t>
  </si>
  <si>
    <t>Common stock, outstanding, ending balance (in shares) at Dec. 31, 2016</t>
  </si>
  <si>
    <t>Total stockholders' deficit, ending balance at Dec. 31, 2016</t>
  </si>
  <si>
    <t>Conversion of redeemable convertible preferred stock to common stock (in shares)</t>
  </si>
  <si>
    <t>Redeemable convertible preferred stock ending balance (in shares) at Dec. 31, 2017</t>
  </si>
  <si>
    <t>Redeemable convertible preferred stock ending balance at Dec. 31, 2017</t>
  </si>
  <si>
    <t>Issuance of common stock related to public offering, net (in shares)</t>
  </si>
  <si>
    <t>Issuance of common stock related to public offering, net</t>
  </si>
  <si>
    <t>Initial public offering costs</t>
  </si>
  <si>
    <t>Common stock, outstanding, ending balance (in shares) at Dec. 31, 2017</t>
  </si>
  <si>
    <t>Total stockholders' deficit, ending balance at Dec. 31, 2017</t>
  </si>
  <si>
    <t>Redeemable convertible preferred stock ending balance (in shares) at Dec. 31, 2018</t>
  </si>
  <si>
    <t>Redeemable convertible preferred stock ending balance at Dec. 31, 2018</t>
  </si>
  <si>
    <t>Issuance of common stock pursuant to employee stock purchase program (in shares)</t>
  </si>
  <si>
    <t>Issuance of common stock pursuant to employee stock purchase program</t>
  </si>
  <si>
    <t>Issuance of common stock pursuant to restricted stock units (in shares)</t>
  </si>
  <si>
    <t>Issuance of common stock pursuant to restricted stock units</t>
  </si>
  <si>
    <t>Common stock surrendered for employees' tax liability upon settlement of restricted stock units (in shares)</t>
  </si>
  <si>
    <t>Common stock surrendered for employees' tax liability upon settlement of restricted stock units</t>
  </si>
  <si>
    <t>Equity component of convertible senior notes, net</t>
  </si>
  <si>
    <t>Common stock, outstanding, ending balance (in shares) at Dec. 31, 2018</t>
  </si>
  <si>
    <t>Total stockholders' deficit, ending balance at Dec. 31, 2018</t>
  </si>
  <si>
    <t>Description of Business and Summary of Significant Accounting Policies</t>
  </si>
  <si>
    <t>Organization, Consolidation and Presentation of Financial Statements [Abstract]</t>
  </si>
  <si>
    <t>Description of Business and Summary of Significant Accounting Policies Description of Business —Redfin Corporation (the “Company”) was incorporated in October 2002 and is headquartered in Seattle, Washington. The Company operates an online real estate marketplace and provides real estate services, including assisting individuals in the purchase or sale of their residential property. The Company also provides title and settlement services, originates and sells mortgages, and buys and sells residential property. The Company has operations located in multiple states nationwide. Initial Public Offering —On August 2, 2017, the Company completed an initial public offering (the "IPO") whereby 10,615,650 shares of common stock were sold at a price of $15.00 per share, which included 1,384,650 shares pursuant to the underwriters' option to purchase additional shares. The Company received net proceeds of $144,380 after deducting the underwriting discount and offering expenses directly attributable to the IPO. Upon the closing of the IPO, all shares of the outstanding redeemable convertible preferred stock automatically converted into 55,422,002 shares of common stock on a one -for-one basis. Initial Public Offering Costs —Costs, including legal, accounting and other fees and costs relating to the IPO were accounted for a reduction in additional paid-in capital. Costs incurred prior to the IPO were capitalized and included as a noncurrent asset in the consolidated balance sheets. Aggregate offering expenses totaled $3,708 . Follow-on Offerings — On July 23, 2018, the Company completed follow-on public offerings of 4,836,336 shares of common stock (including 630,826 shares pursuant to the underwriters’ option to purchase additional shares) and $143,750 aggregate principal amount of 1.75% Convertible Senior Notes due 2023 (the "Notes") (including $18,750 principal amount of Notes sold pursuant to the underwriters’ option to purchase additional Notes). The public offering price for our common stock offering was $23.50 per share. The Company received net proceeds of approximately $107,593 from the common stock offering and $138,953 from the Notes offering, in each case after deducting the underwriting discounts and issuance costs directly attributable to each offering. Follow-on Offerings Costs — Costs include legal, accounting and other fees and costs relating to both the common stock offering and the Notes offering. Aggregate issuance costs totaled $862 . Basis of Presentation —The consolidated financial statements and accompanying notes have been prepared in accordance with generally accepted accounting principles in the United States of America (“GAAP”). The Company had no components of other comprehensive income (loss) during any of the years presented, as such, a consolidated statement of comprehensive income (loss) is not presented. All amounts are presented in thousands, except share and per share data. Principles of Consolidation —The consolidated financial statements include the accounts of Redfin and its wholly owned subsidiaries. Intercompany transactions and balances have been eliminat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to achieve substantially higher revenue in order to become profitable, the Company may require additional funds that may not be available or may not be on terms that are acceptable to the Company.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negative macroeconomic factors affecting the health of the U.S. residential real estate industry, negative factors disproportionately affecting markets where the Company derives most of its revenue, intense competition in the U.S. residential real estate industry, the Company's inability to maintain or improve its technology offerings, the Company's failure to obtain and provide comprehensive and accurate real estate listings, and the Company's inability to attract homebuyers and home sellers to its website and mobile application. Since inception through December 31, 2018 , the Company has incurred losses from operations and accumulated a deficit of $170,981 , during which it has been dependent on equity financing to fund operations. 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net realizable value of inventory, capitalization of website development costs, recoverability of intangible assets with finite lives, fair value of our mortgage loans held for sale, fair value of reporting units for purposes of evaluating goodwill for impairment, and the fair value of the convertible feature related to the Notes (see Note 16).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The Company considers all highly liquid investments with original maturities of three months or less at the date of purchase to be cash equivalents. Cash equivalents consist primarily of money market instruments. Restricted Cash and Other Payables —Restricted cash primarily consists of cash held in escrow on behalf of real estate buyers using the Company’s title and settlement services. Since the Company does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Concentration of Credit Risk —Financial instruments that potentially subject the Company to concentrations of credit risk are primarily cash and cash equivalents. The Company generally places its cash and cash equivalents and short-term investments with high-credit-quality counterparties to make sure the financial institutions are stable when the Company’s deposits exceed Federal Deposit Insurance Corporation limits, and by policy, limit the amount of credit exposure to any one counterparty based on the Company’s analysis of the counterparty’s relative credit standing. The Company maintains its cash accounts with financial institutions where, at times, deposits exceed federal insurance limits. Inventory —Inventory represents residential properties purchased with the intent of resale and are accounted for under the specific identification method. Direct property acquisition and improvement costs are capitalized and tracked directly with each specific property. Properties are stated in inventory at cost and are reviewed on a property by property basis to ensure the inventory cost is not in excess of estimated market value. If a property's estimated market value is less than the inventory cost then the property is written down to net realizable value. We classify inventory into three categories: properties for sale, properties not available for sale, and properties under improvement. Properties for sale represent properties that are currently listed on the market for sale. Properties not available for sale are generally recently purchase properties that have been temporarily rented back by the prior owner and not listed on the market for sale. The rental period is typically less than 30 days. Properties-under-improvement are properties that are in the process of being prepared to be listed for sale. Loans Held for Sale —Redfin Mortgage, LLC (“Redfin Mortgage”), a wholly owned subsidiary of the Company,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property. Mortgage loans held for sale are stated at fair market value. As of December 31, 2018 there were $4,913 of mortgage loans held for sale. Other Current Assets —Other current assets consist primarily of receivables for landlord reimbursable leasehold improvements and interest rate lock commitments from mortgage origination operations (see Derivative Instruments below). Derivative Instruments —Redfin Mortgage is party to interest rate lock commitments (“IRLCs”) with customers resulting from mortgage origination operations. IRLCs for single family mortgage loans that Redfin Mortgage intends to sell are considered free-standing derivatives. All free-standing derivatives are required to be recorded on the Company’s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The Company does not use derivatives for trading purposes. Interest rate market risk, related to the residential mortgage loans held for sale and IRLCs, is offset using investor loan commitments. Changes in the fair value of IRLCs and forward sales commitments are recognized in revenue, and the fair values are reflected in other current assets and accrued liabilities, as applicable. The Company considers several factors in determining the fair value including the fair value in the underlying loan resulting from the exercise of the commitment and the probability that the loan will not fund according to the terms of the commitment (referred to as a pull-through factor). The value of the underlying loan is affected primarily by changes in interest rates. Property and Equipment —Property and equipment is recorded at cost and depreciated using the straight-line method over the estimated useful live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The Company views capitalized software costs as either internal use, or market and product expansion. Currently, internal use and expansion useful lives are estimated at one year and three years, respectively.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he Company capitalized software development costs of $5,274 , $4,619 , and $3,194 during the years ended December 31, 2018, 2017, and 2016, respectively. 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The Company assesses the impairment of goodwill on an annual basis, during the fourth quarter, or whenever events or changes in circumstances indicate that goodwill may be impaired. The Company assesses goodwill for possible impairment by performing a qualitative assessment to determine whether it is more likely than not that the fair value of the reporting unit is less than its carrying amount. If the Company qualitatively determines that it is not more likely than not that the fair value of the reporting unit is less than its carrying amount, then no additional impairment steps are necessary. For the Company’s most recent impairment assessment performed as of October 2018, the Company performed a qualitative assessment and determined that it was not more likely than not that the fair value of its reporting unit for which goodwill has been assigned was less than its carrying amount. In evaluating whether it was more likely than not that the fair value of its reporting unit was less than its carrying amount the Company considered macroeconomic conditions, industry and market considerations, cost factors, its overall financial performance, other relevant entity-specific events, potential events affecting its reporting unit, and changes in the fair value of the Company’s common stock. The primary qualitative factors the Company considered in its analysis were the Company’s overall financial performance and the fair value of the reporting unit for which goodwill was assigned, which was substantially in excess of its book value. The aggregate carrying value of goodwill was $9,186 at December 31, 2018 and 2017. There have been no accumulated impairments to goodwill. Other Assets —Other assets consists primarily of leased building security deposits and an equity investment accounted for under the cost method. In December 2018, the Company purchased an equity interest in a privately held corporation for approximately $2,000 . The investment is an equity security without readily determinable fair value that is accounted for at cost minus any impairment, if any, plus or minus changes resulting from observable price changes in orderly transactions for identical or similar investments of the same issuer. The Company will perform a qualitative assessment considering impairment indicators to evaluate whether the investment is impaired as of the end of each reporting period. The factors considered in the evaluation of potential impairment of the cost method investment,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Lease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are treated as a reduction of rent expense over the term of the agreement and are presented in leasehold improvements and deferred rent on the balance sheet.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establishes a valuation allowance for deferred tax assets if it is more likely than not that these items will expire before the Company is able to realize their benefits or that future deductibility is uncertain. The Company believes that it is currently more likely than not that its deferred tax assets will not be realized and as such, recorded a full valuation allowance for these assets. The Company evaluates the likelihood of the ability to realize deferred tax assets in future periods on a quarterly basis, and, when appropriate evidence indicates, will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has provided a full valuation allowance against the U.S. tax assets resulting from the tax losses and credits carried forward. In addition, current tax laws impose substantial restrictions on the utilization of research and development credit and net operating loss (“NOL”) carryforwards in the event of an ownership change, as defined by Internal Revenue Code Sections 382 and 383. Such an event, having occurred in the past or in the future, may significantly limit the Company’s ability to utilize its NOLs and research and development tax credit carryforwards. In 2017, the Company completed a Section 382 study. The study determined that the Company underwent an ownership change in 2006. Due to the Section 382 limitation determined on the date of the ownership change in 2006, NOL and research and development credits were reduced by $1,506 and $32 , respectively. Revenue Recognition —Revenue primarily consists of commissions and fees charged on each real estate services transaction completed by the Company or its partner agents. The Company’s key revenue components are brokerage revenue, partner revenue, property revenue, and other revenue. The Company recognizes commission-based brokerage revenue upon closing of a real estate services transaction, net of any commission refund or any closing-cost reduction. Partner revenue consists of fees earned by referring customers to partner agents. Partner revenue is earned and recognized when partner agents close a referred transaction, net of any refund provided to customers. Property revenue is earned from selling previously-purchased homes. Property revenue is recorded at closing on a gross basis, representing the sale price of the home. Fees and revenue from other services are recognized when the service is provided. The Company’s contracts with customers do not contain significant estimates. For both the Real estate services and Properties segments, the Company's contracts with customers contain a single performance obligation that is recognized upon a transaction closing. The Company has utilized the practical expedient in Accounting Standards Codification ("ASC") 606 and elected not to capitalize contract costs for contracts with customers with durations less than one year. The Company does not have significant remaining performance obligations or contract balances. Revenue earned but not received is recorded as accrued revenue on the Company's consolidated balance sheets, net of an allowance for doubtful accounts. Accrued revenue, consisting of commission revenue, is known and is clearing escrow, and therefore it is not estimated. Nature and Disaggregation of Revenue Real Estate Services Brokerage Revenue— The Company recognizes commission-based brokerage revenue upon closing of a real estate services transaction, net of any commission refund or any closing-cost reduction. Brokerage revenue includes the Company's offer and listing services, representing homebuyers and home sellers, respectively. The transaction price is calculated by taking the agreed upon commission rate and applying that to the home's selling price. Brokerage revenue contains a single performance obligation that is satisfied upon the closing of a real estate services transaction, at which point the entire transaction price is earned. The Company is not entitled to any commission until the performance obligation is satisfied and is not owed any commission for unsuccessful transactions, even if services have been provided. Partner Revenue— Partner revenue consists of fees earned by referring customers to partner agents. Partner revenue is earned and recognized when partner agents close referred transactions, net of any refunds provided to customers. The transaction price is a fixed percentage of the partner agent's commission. The partner agent directly remits the referral fee revenue to the Company. The Company is not entitled to any referral fee revenue until the related referred real estate services transaction closes, at which point the entire transaction price is earned and recognized as revenue. Properties Properties Revenue— Properties revenue consists of revenue earned when the Company sells homes that it previously bought directly from homeowners . Properties revenue is recorded at closing on a gross basis, representing the sales price of the home. The Company does not offer warranties for sold homes, and there are no continuing performance obligations following the transaction close date. Other Other Revenue— Substantially all fees and revenue from other services are recognized when the service is provided. Other services revenue includes fees earned from mortgage banking services, title settlement services, Walk Score data services, and advertising. Mortgage banking services are not subject to the guidance in ASC 606 as the scope of the standard does not apply to revenue on contracts accounted for under Transfers and Servicing (Topic 860)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 Accrued Revenue and Allowance for Doubtful Accounts — The Company establishes an allowance for doubtful accounts after reviewing historical experience, age of accounts receivable balances and any other known conditions that may affect collectability. The majority of the Company’s transactions are processed through escrow and collectability is not a significant risk. Accrued revenue related to real estate services and properties transactions represents closed transactions for which the cash has not yet been received. There was no accrued revenue related to properties sales as of December 31, 2018 . Fair Value — The Company accounts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The Company’s fair value measurements of loans held for sale and forward sales commitments use prices quoted directly to the Company from its counterparties. These prices represent what an existing counterparty would agree to pay for a loan at the measurement date. Level 3 —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1, Level 2, and Level 3 assets and (liabilities). Level 1 assets include highly liquid money market funds, Level 2 assets and (liabilities) include forward sales commitments and loans held for sale, and Level 3 assets and (liabilities) include interest rate lock commitments. Beginning with the Company's Form 10-Q for the quarter ended June 30, 2018, forward sales commitments and interest rate lock commitments were broken out between Other current assets and Other payables, as well as interest rate lock commitments were reclassified to Level 3. Cost of Revenue —Cost of revenue consists of personnel costs (including base pay and benefits), stock-based compensation, transaction bonuses, home-touring and field expenses, listing expenses, office and occupancy expenses, depreciation and amortization related to fixed assets and acquired intangible assets, and, for the Properties segment, the cost of homes including the purchase price and capitalized improvements. Technology and Development —Technology and development costs, which include research and development costs, are expensed as incurred and primarily include personnel costs (including base pay and benefits), stock-based compensation, data licenses, software and equipment, and infrastructure such as for data centers and hosted services. Technology and development expenses also include amortization of capitalized internal-use software and website and mobile application development costs. Advertising and Advertising Production Costs —The Company expenses advertising costs as they are incurred and production costs as of the first date the advertisement takes place. Advertising costs totaled $33,457 , $21,902 , and $17,570 in 2018, 2017, and 2016 respectively, and are included in marketing expenses. Advertising production costs totaled $1,644 , $1,609 , and $1,640 in 2018, 2017, and 2016, respectively, and are included in marketing expenses. Stock-based Compensation — The Company accounts for stock-based compensation by measuring and recognizing as compensation expense the fair value of all share-based payment awards made to employees, including employee stock options, restricted stock unit awards, performance stock unit awards, and employee stock purchases related to the 2017 Employee Stock Purchase Plan (the "ESPP"), based on estimated grant date fair values. Stock-based compensation expense is recognized over the requisite service period on a straight-line basis. The Black-Scholes-Merton option-pricing model is used to determine the fair value for stock options and stock related to the ESPP. For restricted stock unit awards and performance stock unit awards the Company uses the market value of the Company's common stock on the date of grant to determine the fair value of the award. Determining the fair value of stock options and stock related to the ESPP at the grant date is complex and subjective and requires significant judgment. In valuing stock options and stock related to the ESPP the Company makes assumptions about expected life, stock price volatility, risk-free interest rates and expected dividends. Expected Life —The expected term was estimated using the simplified method allowed under guidance from the U.S. Securities and Exchange Commission as our historical share option exercise experience does not provide a reasonable basis upon which to estimate expected term. Volatility —The expected stock price volatility for the Company's common stock was estimated by taking the average historical price volatility for industry peers based on daily price observations. Industry peers consist of several public companies in the real estate brokerage and technology industries. Risk-Free Rate —The risk-free interest rate is based on the yields of U.S. Treasury securities with maturities similar to the expected term of the options for each option group. Dividend Yield —The Company has never declared or paid any cash dividends and do not presently plan to pay cash dividends in the foreseeable future. Consequently, an expected dividend yield of zero was used. Fair Value of Our Common Stock —Prior to the Company's IPO in August 2017, the fair value of the shares of the Company's common stock was established by its board of directors with the assistance of an independent third-party valuation firm. Because there was no public market for the Company's common stock, its board of directors relied on this independent valuation and other factors to establish the fair value of its common stock at the time of stock grant. After completion of the Company's IPO, its common stock has been valued by reference to the closing price of its common stock as reported on The Nasdaq Global Select Market. Forfeiture Rate —Prior to January 1, 2017, forfeiture rates were derived from historical employee termination behavior. Beginning on January 1, 2017, the Company adopted Accounting Standard Update ("ASU") 2016-09 and elected to account for forfeitures as they occur. Recently Adopted Accounting Pronouncements and Policies — In May 2014, the Financial Accounting Standards Board (the "FASB") issued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t>
  </si>
  <si>
    <t>Segment Reporting</t>
  </si>
  <si>
    <t>Segment Reporting [Abstract]</t>
  </si>
  <si>
    <t>Segment Reporting The Company's management, including its chief operating decision maker (“CODM”), who is also the Chief Executive Officer, evaluates its business activities based on the unique product and service offerings and the organizational structure that have been established to manage these offerings. Based on this evaluation, the Company has identified five operating segments: real estate services, properties, mortgage banking services, title settlement services, and Walk Score data services. Two of these operating segments have been presented as reportable segments, Real estate services and Properties, which combined to account for nearly 98% of the Company’s total revenue for the year ended December 31, 2018. While only the Real estate services segment meets the criteria for a separate reportable segment, the Company has elected to report the Properties segment separately given its impact to both total revenue and gross margin as it believes this information would be useful to the readers of its financial statements. The remaining three operating segments have been aggregated as an all other category, along with any ancillary revenue such as advertising revenue, and reported in the Company’s segment reporting as other. The CODM, along with the Company’s management, evaluate the performance of its operating segments based on revenue and gross profit and utilizes this information in the allocation of Company resources. The Company does not analyze discrete segment balance sheet information related to long-term assets, all of which were located in the United States for the periods presented. All other financial information is presented on a consolidated basis. The Company's segments are described below: Real Estate Services — Real estate services revenue is derived from commissions and fees charged on real estate services transactions closed by the Company or its partner agents. Properties — Properties was a new reportable segment beginning with the Company's Form 10-Q for the quarter ended June 30, 2018 . Prior to that , the Properties segment results were included as part of the Company's Other segment. The Properties segment results have been separated out from Other segment results for all periods presented. Properties revenue is earned when the Company sells homes that it previously bought directly from homeowners. Other —Other services revenue includes fees earned from mortgage banking services, title settlement services, Walk Score data services, and advertising. Included in other are all operating segments and revenue not otherwise included in reportable operating segments. Information on the Company's segments and reconciliation to consolidated net loss is as follows: Year Ended December 31, 2018 2017 2016 Real estate services Revenue $ 432,168 $ 351,570 $ 260,383 Cost of revenue 309,069 237,832 176,408 Gross profit $ 123,099 $ 113,738 $ 83,975 Properties Revenue 44,993 10,491 — Cost of revenue 46,613 10,384 — Gross profit $ (1,620 ) $ 107 $ — Other Revenue 9,882 7,975 6,813 Cost of revenue 11,937 10,000 8,044 Gross profit $ (2,055 ) $ (2,025 ) $ (1,231 ) Intercompany eliminations Revenue (123 ) — — Cost of revenue (123 ) — — Gross profit $ — $ — $ — Consolidated Revenue 486,920 370,036 267,196 Cost of revenue 367,496 258,216 184,452 Gross profit $ 119,424 $ 111,820 $ 82,744 Operating expenses 163,358 127,792 105,528 Interest income 5,416 882 173 Interest expense (3,681 ) — — Other income, net 221 88 85 Net loss $ (41,978 ) $ (15,002 ) $ (22,526 )</t>
  </si>
  <si>
    <t>Revenue from Contracts with Customers</t>
  </si>
  <si>
    <t>Revenue from Contract with Customer [Abstract]</t>
  </si>
  <si>
    <t>Revenue from Contracts with Customers The Company's revenue from contracts with customers for the various revenue categories is as follows: Year Ended December 31, 2018 2017 Real estate services Brokerage revenue $ 406,293 $ 330,372 Partner revenue 25,875 21,198 Total real estate services revenue 432,168 351,570 Properties revenue 44,993 10,491 Other revenue 9,882 7,975 Intercompany elimination (123 ) — Total revenue $ 486,920 $ 370,036 The following table presents the detail of accrued revenue for the periods presented: Year Ended December 31, 2018 2017 Accrued revenue $ 15,529 $ 13,494 Less: Allowance for doubtful accounts 166 160 Accrued revenue, net $ 15,363 $ 13,334 The following table presents the activity in the allowance for doubtful accounts for the periods presented: Year Ended December 31, 2018 2017 2016 Allowance for doubtful accounts Balance, beginning of period $ 160 $ 150 $ — Charges 43 81 290 Write-offs (37 ) (71 ) (140 ) Balance, end of period $ 166 $ 160 $ 150</t>
  </si>
  <si>
    <t>Fair Value of Financial Instruments</t>
  </si>
  <si>
    <t>Fair Value Disclosures [Abstract]</t>
  </si>
  <si>
    <t>Fair Value of Financial Instruments A summary of assets and (liabilities) at December 31, 2018 and 2017, related to the Company's financial instruments, measured at fair value on a recurring basis, is set forth below: Financial Instrument Balance Sheet Location Fair Value Hierarchy December 31, 2018 2017 Money market funds Cash and cash equivalents Level 1 $ 425,776 $ 177,235 Forward sales commitments Other current assets Level 2 — 9 Forward sales commitments Accrued liabilities Level 2 (141 ) (2 ) Loans held for sale Other current assets Level 2 4,913 — Interest rate lock commitments Other current assets Level 3 254 29 Interest rate lock commitments Accrued liabilities Level 3 — (4 ) The changes in the Level 3 financial instruments that are measured at fair value on a recurring basis were immaterial during the periods presented. Additionally, loans held for sale were valued at lower of cost or fair value until October 2018 when the Company began electing the fair value option for loans held for sale. See Note 16 for the carrying amount and estimated fair value of the Notes. Assets and liabilities recognized or disclosed at fair value on a nonrecurring basis include items such as property, plant and equipment, goodwill and other intangible assets, cost method investments, and other assets. These assets are measured at fair value if determined to be impaired. For cost method investments, the Company did not record any significant nonrecurring fair value measurements after initial recognition for the year ended December 31, 2018. Additionally, there were no other material fair value adjustments during the years ended December 31, 2018 and 2017.</t>
  </si>
  <si>
    <t>Inventory Disclosure [Abstract]</t>
  </si>
  <si>
    <t>Inventory A summary of inventory at December 31, 2018 and 2017 is as follows: December 31, 2018 2017 Properties for sale $ 12,649 $ 2,335 Properties not available for sale 2,328 — Properties under improvement 7,717 1,047 Inventory $ 22,694 $ 3,382 Inventory costs include the direct property acquisition costs and any capitalized improvements, net of applicable lower of cost or net realizable value write-downs. As of December 31, 2018 and December 31, 2017, lower of cost or net realizable value write-downs were $190 and $0 , respectively.</t>
  </si>
  <si>
    <t>Property and Equipment</t>
  </si>
  <si>
    <t>Property, Plant and Equipment [Abstract]</t>
  </si>
  <si>
    <t>Property and Equipment A summary of property and equipment at December 31, 2018 and 2017 is as follows: December 31, Useful Lives (years) 2018 2017 Leasehold improvements Shorter of lease term or economic life $ 19,285 $ 16,039 Website and software development costs 1-3 19,948 14,501 Computer and office equipment 3 2,956 2,192 Software 3 595 685 Furniture 7 3,933 3,039 Property and equipment, gross 46,717 36,456 Accumulated depreciation and amortization (21,530 ) (14,138 ) Property and equipment, net $ 25,187 $ 22,318 Depreciation and amortization expense for property and equipment amounted to $7,977 , $6,688 , and $5,805 for the years ended December 31, 2018 , 2017, and 2016, respectively.</t>
  </si>
  <si>
    <t>Acquired Intangible Assets</t>
  </si>
  <si>
    <t>Goodwill and Intangible Assets Disclosure [Abstract]</t>
  </si>
  <si>
    <t>Acquired Intangible Assets The following table presents details of the Company's intangible assets subject to amortization at December 31, 2018 and 2017. December 31, 2018 December 31, 2017 Useful Gross Accumulated Net Gross Accumulated Amortization Net Trade Names 10 $ 1,040 $ (442 ) $ 598 $ 1,040 $ (338 ) $ 702 Developed technology 10 2,980 (1,266 ) 1,714 2,980 (968 ) 2,012 Customer relationships 10 860 (366 ) 494 860 (280 ) 580 $ 4,880 $ (2,074 ) $ 2,806 $ 4,880 $ (1,586 ) $ 3,294 Amortization expense amounted to $488 for each of the three years ended December 31, 2018 , 2017, and 2016. Amortization expense of $2,440 will be recognized over the next five years, or $488 per year.</t>
  </si>
  <si>
    <t>Accrued Liabilities</t>
  </si>
  <si>
    <t>Payables and Accruals [Abstract]</t>
  </si>
  <si>
    <t>Accrued Liabilities The following table presents the detail of accrued liabilities as of the dates presented: December 31, 2018 2017 Accrued compensation and benefits $ 22,862 $ 19,543 Legal fees and settlements 290 2,230 Miscellaneous accrued liabilities 7,685 4,832 Total accrued liabilities $ 30,837 $ 26,605</t>
  </si>
  <si>
    <t>Other Payables</t>
  </si>
  <si>
    <t>Other Payables Other payables consists primarily of customer deposits for cash held in escrow on behalf of real estate buyers using the Company's title and settlement services. Since the Company does not have rights to the cash, the customer deposits are recorded as a liability with a corresponding asset in the same amount recorded within restricted cash. The following table presents the detail of other payables as of the dates presented: December 31, 2018 2017 Customer deposits $ 6,226 $ 4,068 Miscellaneous payables 318 — Total other payables $ 6,544 $ 4,068</t>
  </si>
  <si>
    <t>Pre-IPO Redeemable Convertible Preferred Stock and Stockholders' Equity/(Deficit)</t>
  </si>
  <si>
    <t>Temporary Equity And Stockholder's Equity [Abstract]</t>
  </si>
  <si>
    <t>Redeemable Convertible Preferred Stock and Stockholders’ Equity/(Deficit) Pre-IPO Redeemable Convertible Preferred Stock —The Company's redeemable convertible preferred stock outstanding prior to the IPO automatically converted into common stock at a rate of one -for-one on the closing of the Company's IPO on August 2, 2017. Therefore, no shares of redeemable convertible preferred stock were authorized, issued and outstanding as of December 31, 2018 and 2017. Accretion represents the increase or decrease in the redemption value of the Company’s redeemable convertible preferred stock. The redemption value increased for the years ended December 31, 2017 and 2016. The recognized accretion related to the increase in the redemption value of the redeemable convertible preferred stock was reclassed upon the successful completion of the IPO, which occurred during the year ended December 31, 2017. The following table presents the accretion of the redeemable convertible preferred stock to its redemption value recorded within the consolidated statements of changes in redeemable convertible preferred stock and stockholders’ deficit during the periods presented: Year Ended December 31, 2017 2016 Series A-1 $ (4,904 ) $ (1,618 ) Series A-2 (123 ) (40 ) Series A-3 (10,192 ) (3,360 ) Series B (40,336 ) (13,416 ) Series C (37,062 ) (12,333 ) Series D (31,717 ) (10,555 ) Series E (12,884 ) (4,086 ) Series F (20,184 ) (6,025 ) Series G (18,513 ) (4,069 ) Total $ (175,915 ) $ (55,502 ) Common Stock —As of December 31, 2018 and 2017, the Company was authorized to issue 500,000,000 shares of common stock with a par value of $0.001 per share. The Company has reserved shares of common stock for future issuance as follows: Equity Incentive Plans: December 31, 2018 2017 Stock options issued and outstanding 9,435,349 13,180,950 Restricted stock units outstanding 3,264,702 981,276 Shares available for future equity grants 5,068,013 7,026,071 Total shares reserved for future issuance 17,768,064 21,188,297 2017 Employee Stock Purchase Plan: December 31, 2018 2017 Shares available for purchase on January 1 2,414,688 1,600,000 Shares issued during the year ended December 31 425,228 — Total shares available for future purchases 1,989,460 1,600,000 Preferred Stock — As of December 31, 2018 and 2017, the Company had authorized 10,000,000 shares of preferred stock, par value $0.001 , of which no shares were outstanding.</t>
  </si>
  <si>
    <t>Stock-based Compensation</t>
  </si>
  <si>
    <t>Disclosure of Compensation Related Costs, Share-based Payments [Abstract]</t>
  </si>
  <si>
    <t>Stock-based Compensation 2017 Employee Stock Purchase Plan —The ESPP was approved by the board of directors on July 27, 2017, and enables eligible employees to purchase shares of the Company’s common stock at a discount. Purchases will be accomplished through participation in discrete offering periods. The Company initially reserved 1,600,000 shares of common stock for issuance under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On each purchase date, eligible employees will purchase the Company’s common stock at a price per share equal to 85% of the lesser of (1) the fair market value of the Company’s common stock on the first trading day of the offering period, and (2) the fair market value of the Company’s common stock on the purchase date. During the twelve months ended December 31, 2018 , 425,228 shares of common stock were purchased under the 2017 ESPP. The weighted-average fair value and the assumptions used in calculating fair values are as follows: For the Offering Period beginning July 1, 2018 For the Offering Period beginning January 1, 2018 Expected life 0.5 years 0.5 years Volatility 39.25% 37.01% Risk-free interest rate 2.14% 1.61% Dividend yield —% —% Weighted-average grant date fair value $5.94 $7.82 2017 Equity Incentive Plan —The Company's 2017 Equity Incentive Plan ("2017 EIP") became effective on July 26, 2017, and provides for the issuance of incentive and nonqualified common stock options and restricted stock units to employees, directors, officers, and consultants of the Company. The number of shares of common stock initially reserved for issuance under the 2017 EIP is 7,898,159 .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The term of each restricted stock unit and option under the plan shall be no more than 10 years and generally vest over a four -year period. The term of each option grant shall be no more than 10 years. Amended and Restated 2004 Equity Incentive Plan —The Company granted options under its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The term of each option under the plan is no more than 10 years and generally vests over a four -year period. The fair value of stock option awards was estimated at the grant date with the following weighted average assumptions for fiscal years 2017 and 2016: Year Ended December 31, 2017 2016 Expected life 7 years 7 years Volatility 37.88%-40.97% 38.15%-41.36% Risk-free interest rate 1.96%-2.26% 1.39%-2.32% Dividend yield —% —% Weighted-average grant date fair value $4.86 $4.11 The following table presents information regarding options granted, exercised, forfeited, or canceled for the periods presented: Weighted- Average Exercise Price Weighted Average Remaining Contractual Life (years) Outstanding at January 1, 2018 13,180,950 $ 6.30 7.02 $ 329,786 Options granted — — Options exercised (3,203,528 ) 5.25 Options forfeited (521,033 ) 9.34 Options cancelled (21,040 ) 9.04 Outstanding at December 31, 2018 9,435,349 $ 6.48 6.06 $ 74,669 Options exercisable at December 31, 2018 7,593,343 $ 5.84 5.66 $ 65,036 The total grant date fair value of shares underlying stock options vested during 2018, 2017, and 2016 was $7,089 , $10,571 , and $9,817 , respectively. The total grant date fair value of shares underlying stock options exercised during 2018, 2017, and 2016 was $16,820 , $3,002 , and $911 , respectively. There was $7,775 of total unrecognized stock-based compensation related to options to purchase common stock as of December 31, 2018. These costs are expected to be recognized over a weighted-average period of 1.56 years. The total fair value of options vested was $109,344 and $274,192 as of December 31, 2018 and December 31, 2017, respectively. The following table summarizes activity for restricted stock units for the year ended December 31, 2018: Restricted Stock Units Weighted Average Grant-Date Fair Value Unvested outstanding at January 1, 2018 981,276 $ 22.78 Granted 2,851,215 19.12 Vested (306,079 ) 22.59 Forfeited or canceled (261,710 ) 21.85 Unvested outstanding at December 31, 2018 3,264,702 $ 19.68 The fair value of the outstanding restricted stock units will be recorded as stock-based compensation over the vesting period. As of December 31, 2018, there was $60,478 of total unrecognized compensation cost related to restricted stock units, which is expected to be recognized over a weighted-average period of 3.41 years. As of December 31, 2018 , there were outstanding 134,602 restricted stock units subject to performance conditions (the "2018 Performance RSUs") at 100% of the target level. Depending on the Company's achievement of the performance conditions, the actual amount of shares of common stock issuable upon vesting of the 2018 Performance RSUs will range from 0% to 200% of the target amount of restricted stock units. For each recipient of the 2018 Performance RSUs, the award will vest, subject to the recipient continuing to provide service to the Company, upon the Company's board of directors, or its compensation committee, certifying that the Company achieved certain financial targets for the three -year period from January 1, 2018 to December 31, 2020. Stock-based compensation expense for 2018 Performance RSUs will be recognized when it is probable that the performance conditions will be achieved. As of December 31, 2018 , $610 of stock-based compensation expense was recognized for the 2018 Performance RSUs. The following table presents the detail of stock-based compensation amounts included in the Company’s consolidated statements of operations for the periods indicated below: Year Ended December 31, 2018 2017 2016 Cost of revenue $ 5,567 $ 2,902 $ 2,266 Technology and development 7,576 3,325 2,383 Marketing 662 487 469 General and administrative 6,633 4,387 3,295 Total stock-based compensation $ 20,438 $ 11,101 $ 8,413 The Company capitalizes stock-based compensation related to work performed on internally developed software. There was $522 , $268 , and $100 of stock-based compensation that was capitalized in the years ended December 31, 2018, 2017, and 2016, respectively. All capitalized stock-based compensation is related to employees in technology and development.</t>
  </si>
  <si>
    <t>Net Loss per Share Attributable to Common Stock</t>
  </si>
  <si>
    <t>Earnings Per Share [Abstract]</t>
  </si>
  <si>
    <t>Net Loss per Share Attributable to Common Stock Net loss per share attributable to common stock is computed by dividing the net loss attributable to common stock by the weighted-average number of common shares outstanding. The Company has outstanding stock options, which are included in the calculation of diluted net loss attributable to common stock per share whenever doing so would be dilutive. The Company calculates basic and diluted net loss per share. As of December 31, 2018, the Company only has one class of participating security, common stock, as all outstanding redeemable convertible preferred stock was converted to common stock on the date of the IPO, or August 2, 2017. Prior to August 2, 2017, the Company calculated basic and diluted net loss per share attributable to common stock in conformity with the two-class method required for companies with participating securities. Under the two-class method, net loss attributable to common stock was not allocated to the redeemable convertible preferred stock as the holders of redeemable convertible preferred stock did not have a contractual obligation to share in losses. Diluted net loss per share attributable to common stock is computed by giving effect to all potential dilutive common stock equivalents outstanding for the period. The following table sets forth the calculation of basic and diluted net loss per share attributable to common stock during the periods presented: Year Ended December 31, 2018 2017 2016 Numerator: Net loss $ (41,978 ) $ (15,002 ) $ (22,526 ) Accretion of preferred stock — (175,915 ) (55,502 ) Net loss attributable to common stock—basic and diluted $ (41,978 ) $ (190,917 ) $ (78,028 ) Denominator: Weighted average shares used to compute net income loss per share attributable to common stock—basic and diluted 85,669,039 42,722,114 14,395,067 Net loss per share attributable to common stock—basic and diluted $ (0.49 ) $ (4.47 ) $ (5.42 ) The following outstanding shares of common stock equivalents were excluded from the computation of the diluted net loss per share attributable to common stock for the periods presented because their effect would have been anti-dilutive. For the year ended December 31, 2017, shares of the redeemable convertible preferred stock were anti-dilutive, but because they converted into common stock on a one -for-one basis on August 2, 2017 upon the completion of the IPO, were included in the weighted average shares outstanding for the period they were outstanding as shares of common stock. Year Ended December 31, 2018 2017 2016 Redeemable convertible preferred stock outstanding — — 55,422,002 Options outstanding 9,435,349 13,180,950 13,291,684 Restricted stock units outstanding 3,264,702 981,276 — Total 12,700,051 14,162,226 68,713,686 The Company considered the impact of the Notes on its diluted net income per share for the year ended December 31, 2018 based on the treasury stock method as the Company has the ability, and intent, to settle any conversions of the Notes solely in cash. The treasury stock method requires that the dilutive effect of common stock issuable upon conversion of the Notes be computed in the periods in which it reports net income. For the year ended December 31, 2018, there was no dilutive effect from the Notes.</t>
  </si>
  <si>
    <t>Income Taxes</t>
  </si>
  <si>
    <t>Income Tax Disclosure [Abstract]</t>
  </si>
  <si>
    <t>Income Taxes On December 22, 2017, the U.S. government enacted comprehensive tax legislation commonly referred to as the Tax Cuts and Jobs Act (the “Tax Act”). The Tax Act incorporates broad and complex changes to the U.S. tax code. The main provision of the Tax Act that is applicable to the Company is the reduction of a maximum federal tax rate of 35% to a flat tax rate of 21%, effective January 1, 2018. The Company incorporated the change in federal tax rates in its annual tax provision for the annual period-ended December 31, 2017. As such, the Company recorded a decrease in net deferred tax assets of $12,658 , with a corresponding net adjustment to deferred income tax expense of $12,658 . These adjustments are fully offset by a decrease in the valuation allowance for the year ended December 31, 2017. Therefore, the net impact to the Company’s tax expense is $0 . The Company has completed and recorded the adjustments necessary under Staff Accounting Bulletin No. 118 related to the Tax Act. The Company’s deferred income taxes reflect the net tax effects of temporary differences between the carrying amounts of assets and liabilities for financial reporting purposes and the amounts used for income tax purposes. The following table represents the significant components of the Company’s deferred tax assets and liabilities for the periods presented: December 31, 2018 2017 Deferred tax assets Net operating loss carryforwards $ 31,311 $ 21,627 Credit carryforwards 6,655 4,230 Stock-based compensation 4,073 2,806 Compensation accruals 1,873 1,497 Accruals and reserves 3,223 2,456 Gross deferred tax assets 47,135 32,616 Valuation allowance (38,010 ) (29,818 ) Total deferred tax assets, net of valuation allowance 9,125 2,798 Deferred tax liabilities Intangible assets (734 ) (847 ) Prepaid expenses (1,503 ) (1,951 ) Convertible senior notes (6,888 ) — Total deferred tax liabilities (9,125 ) (2,798 ) Net deferred tax assets and liabilities $ — $ — The valuation allowance increased by $8,192 during the year ended December 31, 2018, decreased by $8,489 during the year ended 2017, and increased by $6,800 during the year ended December 31, 2016. The following table represents the Company’s NOL carryforwards as of December 31, 2018 and 2017: December 31, 2018 2017 Federal 125,850 87,071 Various states 6,180 4,231 Federal NOL carryforwards are available to offset federal and state taxable income and begin to expire in 2025, with NOL carryforwards of $39,365 generated during 2018 available to offset future U.S. federal taxable income over an indefinite period. State NOL carryforwards are available to offset future taxable income and begin to expire in 2019. NOL carryforward periods for the various states jurisdictions generally range from 5 to 20 years. Additionally, net research and development credit carryforwards of $6,655 and $4,230 are available as of December 31, 2018 and 2017, respectively, to reduce future tax liabilities. The research and development credit carryforwards begin to expire in 2026. Current tax laws impose substantial restrictions on the utilization of research and development credits and NOL carryforwards in the event of an ownership change, as defined by Internal Revenue Code Sections 382 and 383. Such an event may significantly limit the Company’s ability to utilize its net NOLs and research and development tax credit carryforwards. During 2017, the Company completed a Section 382 study. The study determined that the Company underwent an ownership change in 2006. Due to the Section 382 limitation determined on the date of the change in control in 2006, the NOL and research and development credit carryforwards have been reduced by $1,506 and $32 , respectively. The components of loss before benefit for income taxes for the years ended December 31, 2018, 2017, and 2016 were $(41,978) , $(15,002) , and $(22,526) , respectively. The reconciliation of the U.S. federal income tax at statutory rate with the Company’s effective income tax rate: December 31, 2018 2017 2016 U.S. federal income tax at statutory rate 21.00 % 34.00 % 34.00 % State taxes (net of federal benefit) 5.67 2.40 2.49 Stock-based compensation 7.51 (14.74 ) (7.87 ) Permanent differences (0.57 ) (0.29 ) (0.34 ) Federal research and development credit 4.26 7.08 2.06 Change in valuation allowance (37.33 ) (27.79 ) (30.19 ) Nondeductible expenses and others (0.54 ) (0.66 ) (0.15 ) Change in valuation allowance for Tax Act impact — 84.37 — Change in deferred balance before valuation allowance for Tax Reform impact — (84.37 ) — Effective income tax rate — % — % — % The Company did not record any tax benefits for the years ended December 31, 2018, 2017, and 2016. The difference between the U.S. federal income tax at statutory rate of 21% for the year ended 2018 and 34% for the years ended 2017 and 2016, and the Company’s effective tax rate in all periods is primarily due to a full valuation allowance related to the Company’s U.S. deferred tax assets and the change in corporate tax rate effective for tax years beginning after December 31, 2017. The Company accounts for uncertainty in income taxes in accordance with ASC 740.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d the activity related to unrecognized tax benefits: December 31, 2018 2017 Unrecognized benefit—beginning of year $ 1,057 $ 800 Gross decreases—prior year tax positions — (7 ) Gross increases—current year tax positions 606 264 Unrecognized benefit—end of year $ 1,663 $ 1,057 All of the unrecognized tax benefits as of December 31, 2018 and 2017 are accounted for as a reduction in the Company’s deferred tax assets. Due to the Company’s valuation allowance, none of the $1,663 and $1,057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no interest or penalties accrued related to unrecognized tax benefits for 2018 and 2017 and no liability for accrued interest or penalties related to unrecognized tax benefits as of December 31, 2018. The Company’s material income tax jurisdiction is the United States (federal). As a result of NOL carryforwards, the Company is subject to audit for all tax years for federal purposes. All tax years remain subject to examination in various other jurisdictions that are not material to the Company’s financial statements.</t>
  </si>
  <si>
    <t>Commitments and Contingencies</t>
  </si>
  <si>
    <t>Commitments and Contingencies Disclosure [Abstract]</t>
  </si>
  <si>
    <t>Commitments and Contingencies Legal Proceedings — From time to time, the Company is involved in litigation, claims, and other proceedings arising in the ordinary course of our business. Such litigation and other proceedings may include, but are not limited to, actions or claims relating to employment law (including misclassification), intellectual property, privacy and consumer protection, the Real Estate Settlement Procedures Act of 1974, the Fair Housing Act of 1968 or other fair housing statutes, cybersecurity incidents, data breaches, and commercial or contractual disputes. They may also relate to ordinary-course brokerage disputes, including, but not limited to, failure to disclose property defects, failure to meet client legal obligations, commission disputes, personal injury or property damage claims, and vicarious liability based upon conduct of individuals or entities outside of the Company's control, including partner agents and third-party contractor agents. The Company does not believe that any of its pending litigation, claims, and other proceedings is material to its business. Facility Leases and Other Commitments —The Company leases its office space under noncancelable operating leases with terms ranging from one to eleven years. Generally, the leases require a fixed minimum rent with contractual minimum rent increases over the lease term. Rent expense totaled $8,151 , $7,833 , and $5,811 for the years ended December 31, 2018, 2017, and 2016, respectively. Other commitments relate to homes that the Company is under contract to purchase through properties but that have not closed, and network infrastructure for the Company’s data operations. Future minimum payments due under these agreements as of December 31, 2018 are as follows: December 31, 2018 Facility Leases Other Commitments 2019 $ 10,960 $ 7,056 2020 11,028 2,406 2021 10,450 697 2022 9,689 1,099 2023 and thereafter 28,366 — Total $ 70,493 $ 11,258 Warehouse Credit Facilities — In December 2016, Redfin Mortgage entered into a Mortgage Warehouse Agreement with Texas Capital Bank, National Association (“Texas Capital”), which was amended and restated in December 2017. Pursuant to the Mortgage Warehouse Agreement, Texas Capital agrees to fund loans originated by Redfin Mortgage, in its discretion, up to $10,000 and to take a security interest in such loans. The per annum interest rate payable to Texas Capital is a fixed rate equal to the rate of interest accruing on the outstanding principal balance of the loan, minus 0.5% , or 3.0%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If a loan is not sold to a correspondent lender, Texas Capital's participation interests in the loans will be repurchased in whole or in part by Redfin Mortgage. Redfin Corporation has guaranteed Redfin Mortgage’s obligations under the Mortgage Warehouse Agreement. The Mortgage Warehouse Agreement requires Redfin Mortgage to maintain certain financial covenants and to provide periodic financial and compliance reports. Redfin Mortgage failed to satisfy certain financial covenants contained in the Mortgage Warehouse Agreement as of December 31, 2018 , but Texas Capital has not enforced its remedies under the agreement, which principally include the rights to (i) cease purchasing participation interests in loans from Redfin Mortgage and (ii) sell all interests of Texas Capital or Redfin Mortgage in any loan subject to the agreement. As of December 31, 2018 and 2017, there were $3,592 and $833 , respectively, outstanding under the Mortgage Warehouse Agreement. The Mortgage Warehouse Agreement will expire on March 22, 2019. In June 2017, Redfin Mortgage entered into a Master Repurchase Agreement with Western Alliance Bank ("Western Alliance"), which was amended in September 2018. Pursuant to the Master Repurchase Agreement, Western Alliance agrees to fund loans originated by Redfin Mortgage, in its discretion, up to $10,000 and to take a security interest in such loans. The per annum interest rate payable to Western Alliance is a fixed rate equal to the LIBOR rate plus 2.75% , or 3.50% , whichever is higher. For each loan in which Western Alliance elects to purchase, it will acquire an undivided 98% participation interest, by paying as the purchase price an amount equal to the participation interest multiplied by the principal balance of the loan. If a loan is not sold to a correspondent lender, Western Alliance's participation interests in the loans will be repurchased in whole or in part by Redfin Mortgage. Redfin Corporation has guaranteed Redfin Mortgage’s obligations under the Master Repurchase Agreement. The Master Repurchase Agreement requires Redfin Mortgage to maintain certain financial covenants and to provide periodic financial and compliance reports. Redfin Mortgage failed to satisfy certain financial covenants contained in the Master Repurchase Agreement as of December 31, 2018 , but Western Alliance has not enforced its remedy under the agreement of requiring Redfin Mortgage to repurchase all outstanding loans held by Western Alliance. As of December 31, 2018 and 2017, there were $1,141 and $1,184 , respectively, outstanding on the Master Repurchase Agreement. The Master Repurchase Agreement will expire on June 15, 2019.</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matching and profit-sharing contributions are discretionary and are determined annually by Company management and approved by the board of directors. No matching or profit-sharing contributions were declared for the years ended December 31, 2018, 2017, or 2016.</t>
  </si>
  <si>
    <t>Convertible Senior Notes</t>
  </si>
  <si>
    <t>Debt Disclosure [Abstract]</t>
  </si>
  <si>
    <t>Convertible Senior Notes On July 23, 2018, the Company issued $143,750 aggregate principal amount of Notes, from which it received $138,953 in net proceeds after deducting the underwriting discount and other issuance costs. The Notes are senior, unsecured obligations of the Company, and bear interest at a fixed rate of 1.75% per year, payable semi-annually in arrears on January 15 and July 15, commencing on January 15, 2019. The Notes mature on July 15, 2023, unless earlier repurchased, redeemed or converted. Prior to April 15, 2023, the Notes are convertible at the option of holders during certain periods, upon satisfaction of certain conditions. Thereafter, the Notes are convertible at any time until the close of business on the second scheduled trading day immediately preceding the maturity date. The Company may redeem for cash all or any portion of the Notes, at its option, on or after July 20, 2021, upon satisfaction of certain conditions, at a redemption price equal to 100% of the principal amount of the Notes to be redeemed, plus accrued and unpaid interest. The Company will settle conversions of the Notes by paying or delivering, as the case may be, cash, shares of its common stock, or a combination of cash and shares of its common stock, at its election. The Company has the ability, and intends, to settle any conversions solely in cash. Holders of the Notes have the right to require the Company to repurchase for cash all or a portion of their Notes at 100% of their principal amount, plus any accrued and unpaid interest, upon the occurrence of a fundamental change (as defined in the indenture relating to the Notes). The Company is required to increase the conversion rate for holders who convert their Notes in connection with certain fundamental changes occurring prior to the maturity date or following the Company's issuance of a notice of redemption. The initial conversion rate of the Notes is 32.7332 shares of common stock per $1,000 principal amount of Notes, equivalent to an initial conversion price of approximately $30.55 per share of common stock. The initial conversion price represents a premium of approximately 30% to the $23.50 per share public offering price for the common stock offering that closed concurrently with the Notes offering. In accounting for the issuance of the Notes, GAAP required the Company to separately value the Notes excluding the conversion feature (liability component), with the residual attributed to the conversion feature (equity component).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The Company incurred total debt issuance costs of $4,797 , of which approximately $3,832 was allocated to the Notes and approximately $965 was allocated to the equity component, and included in additional paid-in capital. The Notes consisted of the following: As of December 31, 2018 Liability Principal $ 143,750 Less: debt discount, net of amortization (26,636 ) Less: debt issuance costs, net of amortization (3,528 ) Net carrying amount of the Notes $ 113,586 Stockholders' equity Allocated value of the conversion feature $ 28,916 Less: debt issuance costs (965 ) Additional paid-in capital $ 27,951 The following table sets forth total interest expense recognized related to the Notes for the period presented: Twelve Months Ended December 31, 2018 Amortization of debt discount $ 2,280 Amortization of debt issuance costs 304 Total amortization of debt issuance costs and accretion of equity portion 2,584 Contractual interest expense 1,097 Total interest expense related to the Notes $ 3,681 Effective interest rate of the Notes 7.25 % The total estimated fair value of the Notes as of December 31, 2018 was approximately $117,875 based on the closing trading price of the Notes on last day of trading for the period. The fair value has been classified as Level 2 within the fair value hierarchy given the limited trading activity of the Notes.</t>
  </si>
  <si>
    <t>Description of Business and 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 The Company had no components of other comprehensive income (loss) during any of the years presented, as such, a consolidated statement of comprehensive income (loss) is not presented. All amounts are presented in thousands, except share and per share data.</t>
  </si>
  <si>
    <t>Principles of Consolidation</t>
  </si>
  <si>
    <t>Principles of Consolidation —The consolidated financial statements include the accounts of Redfin and its wholly owned subsidiaries. Intercompany transactions and balances have been eliminated.</t>
  </si>
  <si>
    <t>Use of Estimates</t>
  </si>
  <si>
    <t>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net realizable value of inventory, capitalization of website development costs, recoverability of intangible assets with finite lives, fair value of our mortgage loans held for sale, fair value of reporting units for purposes of evaluating goodwill for impairment, and the fair value of the convertible feature related to the Notes (see Note 16).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Cash and Cash Equivalents</t>
  </si>
  <si>
    <t>Cash and Cash Equivalents —The Company considers all highly liquid investments with original maturities of three months or less at the date of purchase to be cash equivalents. Cash equivalents consist primarily of money market instruments.</t>
  </si>
  <si>
    <t>Restricted Cash and Other Payables</t>
  </si>
  <si>
    <t xml:space="preserve">Restricted Cash and Other Payables —Restricted cash primarily consists of cash held in escrow on behalf of real estate buyers using the Company’s title and settlement services. Since the Company does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t>
  </si>
  <si>
    <t>Concentration of Credit Risk</t>
  </si>
  <si>
    <t>Concentration of Credit Risk —Financial instruments that potentially subject the Company to concentrations of credit risk are primarily cash and cash equivalents. The Company generally places its cash and cash equivalents and short-term investments with high-credit-quality counterparties to make sure the financial institutions are stable when the Company’s deposits exceed Federal Deposit Insurance Corporation limits, and by policy, limit the amount of credit exposure to any one counterparty based on the Company’s analysis of the counterparty’s relative credit standing. The Company maintains its cash accounts with financial institutions where, at times, deposits exceed federal insurance limits.</t>
  </si>
  <si>
    <t>Inventory —Inventory represents residential properties purchased with the intent of resale and are accounted for under the specific identification method. Direct property acquisition and improvement costs are capitalized and tracked directly with each specific property. Properties are stated in inventory at cost and are reviewed on a property by property basis to ensure the inventory cost is not in excess of estimated market value. If a property's estimated market value is less than the inventory cost then the property is written down to net realizable value. We classify inventory into three categories: properties for sale, properties not available for sale, and properties under improvement. Properties for sale represent properties that are currently listed on the market for sale. Properties not available for sale are generally recently purchase properties that have been temporarily rented back by the prior owner and not listed on the market for sale. The rental period is typically less than 30 days. Properties-under-improvement are properties that are in the process of being prepared to be listed for sale.</t>
  </si>
  <si>
    <t>Loans Held for Sale</t>
  </si>
  <si>
    <t xml:space="preserve">Loans Held for Sale —Redfin Mortgage, LLC (“Redfin Mortgage”), a wholly owned subsidiary of the Company, began originating residential mortgage loans in March 2017. Such mortgage loans are intended to be sold in the secondary mortgage market within a short period of time following origination. Mortgage loans held for sale consist of single-family residential loans collateralized by the underlying property. Mortgage loans held for sale are stated at fair market value. </t>
  </si>
  <si>
    <t>Other Current Assets</t>
  </si>
  <si>
    <t>Other Current Assets —Other current assets consist primarily of receivables for landlord reimbursable leasehold improvements and interest rate lock commitments from mortgage origination operations (see Derivative Instruments below).</t>
  </si>
  <si>
    <t>Derivatives Instruments</t>
  </si>
  <si>
    <t>Derivative Instruments —Redfin Mortgage is party to interest rate lock commitments (“IRLCs”) with customers resulting from mortgage origination operations. IRLCs for single family mortgage loans that Redfin Mortgage intends to sell are considered free-standing derivatives. All free-standing derivatives are required to be recorded on the Company’s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The Company does not use derivatives for trading purposes. Interest rate market risk, related to the residential mortgage loans held for sale and IRLCs, is offset using investor loan commitments. Changes in the fair value of IRLCs and forward sales commitments are recognized in revenue, and the fair values are reflected in other current assets and accrued liabilities, as applicable. The Company considers several factors in determining the fair value including the fair value in the underlying loan resulting from the exercise of the commitment and the probability that the loan will not fund according to the terms of the commitment (referred to as a pull-through factor). The value of the underlying loan is affected primarily by changes in interest rates.</t>
  </si>
  <si>
    <t xml:space="preserve">Property and Equipment —Property and equipment is recorded at cost and depreciated using the straight-line method over the estimated useful lives. Depreciation and amortization is included in cost of revenue,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development activities placed in service are amortized over the expected useful lives of those releases. The Company views capitalized software costs as either internal use, or market and product expansion. Currently, internal use and expansion useful lives are estimated at one year and three years, respectively.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si>
  <si>
    <t>Intangible Assets</t>
  </si>
  <si>
    <t>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t>
  </si>
  <si>
    <t>Impairment of Long-Lived Assets</t>
  </si>
  <si>
    <t>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t>
  </si>
  <si>
    <t xml:space="preserve">Goodwill —Goodwill represents the excess of the purchase price over the fair value of the net tangible assets and identifiable intangible assets acquired in a business combination. Goodwill is not amortized, but is subject to impairment testing. The Company assesses the impairment of goodwill on an annual basis, during the fourth quarter, or whenever events or changes in circumstances indicate that goodwill may be impaired. The Company assesses goodwill for possible impairment by performing a qualitative assessment to determine whether it is more likely than not that the fair value of the reporting unit is less than its carrying amount. If the Company qualitatively determines that it is not more likely than not that the fair value of the reporting unit is less than its carrying amount, then no additional impairment steps are necessary. For the Company’s most recent impairment assessment performed as of October 2018, the Company performed a qualitative assessment and determined that it was not more likely than not that the fair value of its reporting unit for which goodwill has been assigned was less than its carrying amount. In evaluating whether it was more likely than not that the fair value of its reporting unit was less than its carrying amount the Company considered macroeconomic conditions, industry and market considerations, cost factors, its overall financial performance, other relevant entity-specific events, potential events affecting its reporting unit, and changes in the fair value of the Company’s common stock. The primary qualitative factors the Company considered in its analysis were the Company’s overall financial performance and the fair value of the reporting unit for which goodwill was assigned, which was substantially in excess of its book value. </t>
  </si>
  <si>
    <t>Other Assets</t>
  </si>
  <si>
    <t xml:space="preserve">Other Assets —Other assets consists primarily of leased building security deposits and an equity investment accounted for under the cost method. </t>
  </si>
  <si>
    <t>Leases</t>
  </si>
  <si>
    <t>Lease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are treated as a reduction of rent expense over the term of the agreement and are presented in leasehold improvements and deferred rent on the balance sheet.</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The Company establishes a valuation allowance for deferred tax assets if it is more likely than not that these items will expire before the Company is able to realize their benefits or that future deductibility is uncertain. The Company believes that it is currently more likely than not that its deferred tax assets will not be realized and as such, recorded a full valuation allowance for these assets. The Company evaluates the likelihood of the ability to realize deferred tax assets in future periods on a quarterly basis, and, when appropriate evidence indicates, will release its valuation allowance accordingly. The determination to provide a valuation allowance is dependent upon the assessment of whether it is more likely than not that sufficient taxable income will be generated to utilize the deferred tax assets. Based on the weight of the available evidence, which includes the Company’s historical operating losses, lack of taxable income, and accumulated deficit, the Company has provided a full valuation allowance against the U.S. tax assets resulting from the tax losses and credits carried forward. In addition, current tax laws impose substantial restrictions on the utilization of research and development credit and net operating loss (“NOL”) carryforwards in the event of an ownership change, as defined by Internal Revenue Code Sections 382 and 383. Such an event, having occurred in the past or in the future, may significantly limit the Company’s ability to utilize its NOLs and research and development tax credit carryforwards. In 2017, the Company completed a Section 382 study. The study determined that the Company underwent an ownership change in 2006. Due to the Section 382 limitation determined on the date of the ownership change in 2006, NOL and research and development credits were reduced by $1,506 and $32 , respectively.</t>
  </si>
  <si>
    <t>Revenue Recognition</t>
  </si>
  <si>
    <t>Revenue Recognition —Revenue primarily consists of commissions and fees charged on each real estate services transaction completed by the Company or its partner agents. The Company’s key revenue components are brokerage revenue, partner revenue, property revenue, and other revenue. The Company recognizes commission-based brokerage revenue upon closing of a real estate services transaction, net of any commission refund or any closing-cost reduction. Partner revenue consists of fees earned by referring customers to partner agents. Partner revenue is earned and recognized when partner agents close a referred transaction, net of any refund provided to customers. Property revenue is earned from selling previously-purchased homes. Property revenue is recorded at closing on a gross basis, representing the sale price of the home. Fees and revenue from other services are recognized when the service is provided. The Company’s contracts with customers do not contain significant estimates. For both the Real estate services and Properties segments, the Company's contracts with customers contain a single performance obligation that is recognized upon a transaction closing. The Company has utilized the practical expedient in Accounting Standards Codification ("ASC") 606 and elected not to capitalize contract costs for contracts with customers with durations less than one year. The Company does not have significant remaining performance obligations or contract balances. Revenue earned but not received is recorded as accrued revenue on the Company's consolidated balance sheets, net of an allowance for doubtful accounts. Accrued revenue, consisting of commission revenue, is known and is clearing escrow, and therefore it is not estimated. Nature and Disaggregation of Revenue Real Estate Services Brokerage Revenue— The Company recognizes commission-based brokerage revenue upon closing of a real estate services transaction, net of any commission refund or any closing-cost reduction. Brokerage revenue includes the Company's offer and listing services, representing homebuyers and home sellers, respectively. The transaction price is calculated by taking the agreed upon commission rate and applying that to the home's selling price. Brokerage revenue contains a single performance obligation that is satisfied upon the closing of a real estate services transaction, at which point the entire transaction price is earned. The Company is not entitled to any commission until the performance obligation is satisfied and is not owed any commission for unsuccessful transactions, even if services have been provided. Partner Revenue— Partner revenue consists of fees earned by referring customers to partner agents. Partner revenue is earned and recognized when partner agents close referred transactions, net of any refunds provided to customers. The transaction price is a fixed percentage of the partner agent's commission. The partner agent directly remits the referral fee revenue to the Company. The Company is not entitled to any referral fee revenue until the related referred real estate services transaction closes, at which point the entire transaction price is earned and recognized as revenue. Properties Properties Revenue— Properties revenue consists of revenue earned when the Company sells homes that it previously bought directly from homeowners . Properties revenue is recorded at closing on a gross basis, representing the sales price of the home. The Company does not offer warranties for sold homes, and there are no continuing performance obligations following the transaction close date. Other Other Revenue— Substantially all fees and revenue from other services are recognized when the service is provided. Other services revenue includes fees earned from mortgage banking services, title settlement services, Walk Score data services, and advertising. Mortgage banking services are not subject to the guidance in ASC 606 as the scope of the standard does not apply to revenue on contracts accounted for under Transfers and Servicing (Topic 860)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t>
  </si>
  <si>
    <t>Accrued Revenue and Allowance for Doubtful Accounts</t>
  </si>
  <si>
    <t>Accrued Revenue and Allowance for Doubtful Accounts — The Company establishes an allowance for doubtful accounts after reviewing historical experience, age of accounts receivable balances and any other known conditions that may affect collectability. The majority of the Company’s transactions are processed through escrow and collectability is not a significant risk. Accrued revenue related to real estate services and properties transactions represents closed transactions for which the cash has not yet been received. There was no accrued revenue related to properties sales as of December 31, 2018</t>
  </si>
  <si>
    <t>Fair Value</t>
  </si>
  <si>
    <t>Fair Value — The Company accounts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The Company’s fair value measurements of loans held for sale and forward sales commitments use prices quoted directly to the Company from its counterparties. These prices represent what an existing counterparty would agree to pay for a loan at the measurement date. Level 3 —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1, Level 2, and Level 3 assets and (liabilities). Level 1 assets include highly liquid money market funds, Level 2 assets and (liabilities) include forward sales commitments and loans held for sale, and Level 3 assets and (liabilities) include interest rate lock commitments. Beginning with the Company's Form 10-Q for the quarter ended June 30, 2018, forward sales commitments and interest rate lock commitments were broken out between Other current assets and Other payables, as well as interest rate lock commitments were reclassified to Level 3.</t>
  </si>
  <si>
    <t>Cost of Revenue</t>
  </si>
  <si>
    <t>Cost of Revenue —Cost of revenue consists of personnel costs (including base pay and benefits), stock-based compensation, transaction bonuses, home-touring and field expenses, listing expenses, office and occupancy expenses, depreciation and amortization related to fixed assets and acquired intangible assets, and, for the Properties segment, the cost of homes including the purchase price and capitalized improvements.</t>
  </si>
  <si>
    <t>Technology and Development</t>
  </si>
  <si>
    <t>Technology and Development —Technology and development costs, which include research and development costs, are expensed as incurred and primarily include personnel costs (including base pay and benefits), stock-based compensation, data licenses, software and equipment, and infrastructure such as for data centers and hosted services. Technology and development expenses also include amortization of capitalized internal-use software and website and mobile application development costs.</t>
  </si>
  <si>
    <t>Advertising and Advertising Production Costs</t>
  </si>
  <si>
    <t>Advertising and Advertising Production Costs —The Company expenses advertising costs as they are incurred and production costs as of the first date the advertisement takes place.</t>
  </si>
  <si>
    <t>Stock-based Compensation — The Company accounts for stock-based compensation by measuring and recognizing as compensation expense the fair value of all share-based payment awards made to employees, including employee stock options, restricted stock unit awards, performance stock unit awards, and employee stock purchases related to the 2017 Employee Stock Purchase Plan (the "ESPP"), based on estimated grant date fair values. Stock-based compensation expense is recognized over the requisite service period on a straight-line basis. The Black-Scholes-Merton option-pricing model is used to determine the fair value for stock options and stock related to the ESPP. For restricted stock unit awards and performance stock unit awards the Company uses the market value of the Company's common stock on the date of grant to determine the fair value of the award. Determining the fair value of stock options and stock related to the ESPP at the grant date is complex and subjective and requires significant judgment. In valuing stock options and stock related to the ESPP the Company makes assumptions about expected life, stock price volatility, risk-free interest rates and expected dividends. Expected Life —The expected term was estimated using the simplified method allowed under guidance from the U.S. Securities and Exchange Commission as our historical share option exercise experience does not provide a reasonable basis upon which to estimate expected term. Volatility —The expected stock price volatility for the Company's common stock was estimated by taking the average historical price volatility for industry peers based on daily price observations. Industry peers consist of several public companies in the real estate brokerage and technology industries. Risk-Free Rate —The risk-free interest rate is based on the yields of U.S. Treasury securities with maturities similar to the expected term of the options for each option group. Dividend Yield —The Company has never declared or paid any cash dividends and do not presently plan to pay cash dividends in the foreseeable future. Consequently, an expected dividend yield of zero was used. Fair Value of Our Common Stock —Prior to the Company's IPO in August 2017, the fair value of the shares of the Company's common stock was established by its board of directors with the assistance of an independent third-party valuation firm. Because there was no public market for the Company's common stock, its board of directors relied on this independent valuation and other factors to establish the fair value of its common stock at the time of stock grant. After completion of the Company's IPO, its common stock has been valued by reference to the closing price of its common stock as reported on The Nasdaq Global Select Market. Forfeiture Rate —Prior to January 1, 2017, forfeiture rates were derived from historical employee termination behavior. Beginning on January 1, 2017, the Company adopted Accounting Standard Update ("ASU") 2016-09 and elected to account for forfeitures as they occur.</t>
  </si>
  <si>
    <t>Recently Adopted and Issued Accounting Pronouncements</t>
  </si>
  <si>
    <t>Recently Adopted Accounting Pronouncements and Policies — In May 2014, the Financial Accounting Standards Board (the "FASB") issued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s included in Note 2: Revenue from Contracts with Customers. In December 2018, we adopted the guidance in ASU 2016-01, Financial Instruments (Topic 825-10) - Recognition and Measurement of Financial Assets and Financial Liabilities . This guidance generally requires equity investments to be measured at fair value with changes in fair value recognized through net income. However, for equity investments without readily determinable fair values the ASU permits entities to elect to measure the investments at cost adjusted for observable price changes and impairments, with changes in the measurement recognized through net income. We have elected this measurement alternative for our equity investment and have accounted for it under the cost method. The adoption of ASU 2016-01 did not have a material impact on the condensed consolidated financial statements. In August 2016, the FASB issued ASU 2016-15, Statement of Cash Flows (Topic 230). This guidance impacts the classification of certain cash receipts and cash payments in the statement of cash flows. The new standard made eight targeted changes to how cash receipts and cash payments are presented and classified in the statement of cash flows. The Company adopted the new standard on a retrospective basis on January 1, 2018. The adoption of this standard had no impact on the Company’s statement of cash flows. In October 2018, the Company adopted the guidance in ASC 825-10-15, Financial Instruments (Topic 825-10) - Fair Value Option , for the accounting of loans held for sale entered into on or after the adoption date. This guidance allows for the fair value option to be elected on an instrument by instrument basis with the changes in fair value recognized in earnings at each reporting period and upfront costs and fees associated with the origination of loans held for sale recognized as incurred. The election of the fair value option did not have a material impact on the consolidated financial statements. Recently Issued Accounting Pronouncements — In February 2016, the FASB issued ASU 2016-02, Leases (Topic 842) .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In addition, this ASU provides a practical expedient which we are still evaluating, by class of underlying asset, to not separate non-lease components from the associated lease and instead account for the lease as a single component if both the timing and pattern of transfer of the non-lease component(s) are the same, and if the lease would be classified as an operating lease. In July 2018, the FASB issued ASU 2018-11, Leases (Topic 842) providing an optional alternative transition method to the modified retrospective approach whereby under this optional transition method an entity initially applies the new leases standard at the adoption date and recognizes a cumulative-effect adjustment to the opening balance of retained earnings in the period of adoption. This amendment has the same effective date as ASU 2016-02. Early adoption is permitted for both ASU 2016-02 and 2018-11. The Company plans to elect the optional transition method on the adoption date of January 1, 2019 and is in the process of evaluating the impact of adoption of the ASU on its consolidated financial statements, including implementing changes to its systems, processes, and internal controls. It is believed the most significant change will relate to the recognition of right-of-use assets and lease liabilities on the Company’s balance sheet for real estate services leases that are currently accounted for as operating leases, as well as the accompanying disclosures. Based upon current evaluation of the standard, the Company estimates the adoption will result in a significant addition of assets and liabilities to its consolidated balance sheet, but with no significant change to our consolidated statement of operations or cash flows. While the Company is still finalizing its adoption of the new standard, it expects that all lease commitments disclosed in Note 14, which represent the undiscounted future minimum lease payments, will be recorded as a right-of-use asset and liability, on a discounted basis, upon adoption. The actual amount that will be recorded upon adoption will depend on the discount rates that are in effect as of the adoption date, as well as our conclusion on the various practical expedients and elections permitted. In August 2018, the U.S. Securities and Exchange Commission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but the staff of the SEC provided relief on the effective date of the rule with respect to the analysis of stockholders' equity until the Company's Form 10-Q for its fiscal quarter ending March 31, 2019.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SU is effective for public companies for fiscal years beginning after December 15, 2019. The Company is currently in the process of evaluating the impact of the final rule on its consolidated financial statements.</t>
  </si>
  <si>
    <t>Segment Reporting (Tables)</t>
  </si>
  <si>
    <t>Reconciliation of Operating Profit (Loss) from Segments to Consolidated</t>
  </si>
  <si>
    <t>Information on the Company's segments and reconciliation to consolidated net loss is as follows: Year Ended December 31, 2018 2017 2016 Real estate services Revenue $ 432,168 $ 351,570 $ 260,383 Cost of revenue 309,069 237,832 176,408 Gross profit $ 123,099 $ 113,738 $ 83,975 Properties Revenue 44,993 10,491 — Cost of revenue 46,613 10,384 — Gross profit $ (1,620 ) $ 107 $ — Other Revenue 9,882 7,975 6,813 Cost of revenue 11,937 10,000 8,044 Gross profit $ (2,055 ) $ (2,025 ) $ (1,231 ) Intercompany eliminations Revenue (123 ) — — Cost of revenue (123 ) — — Gross profit $ — $ — $ — Consolidated Revenue 486,920 370,036 267,196 Cost of revenue 367,496 258,216 184,452 Gross profit $ 119,424 $ 111,820 $ 82,744 Operating expenses 163,358 127,792 105,528 Interest income 5,416 882 173 Interest expense (3,681 ) — — Other income, net 221 88 85 Net loss $ (41,978 ) $ (15,002 ) $ (22,526 )</t>
  </si>
  <si>
    <t>Revenue from Contracts with Customers (Tables)</t>
  </si>
  <si>
    <t>Disaggregation of Revenue</t>
  </si>
  <si>
    <t>The Company's revenue from contracts with customers for the various revenue categories is as follows: Year Ended December 31, 2018 2017 Real estate services Brokerage revenue $ 406,293 $ 330,372 Partner revenue 25,875 21,198 Total real estate services revenue 432,168 351,570 Properties revenue 44,993 10,491 Other revenue 9,882 7,975 Intercompany elimination (123 ) — Total revenue $ 486,920 $ 370,036</t>
  </si>
  <si>
    <t>Contract with Customer, Asset and Liability</t>
  </si>
  <si>
    <t>The following table presents the detail of accrued revenue for the periods presented: Year Ended December 31, 2018 2017 Accrued revenue $ 15,529 $ 13,494 Less: Allowance for doubtful accounts 166 160 Accrued revenue, net $ 15,363 $ 13,334 The following table presents the activity in the allowance for doubtful accounts for the periods presented: Year Ended December 31, 2018 2017 2016 Allowance for doubtful accounts Balance, beginning of period $ 160 $ 150 $ — Charges 43 81 290 Write-offs (37 ) (71 ) (140 ) Balance, end of period $ 166 $ 160 $ 150</t>
  </si>
  <si>
    <t>Fair Value of Financial Instruments (Tables)</t>
  </si>
  <si>
    <t>Schedule of Assets, Liabilities, and Equity Measured at Fair Value on a Recurring Basis</t>
  </si>
  <si>
    <t>A summary of assets and (liabilities) at December 31, 2018 and 2017, related to the Company's financial instruments, measured at fair value on a recurring basis, is set forth below: Financial Instrument Balance Sheet Location Fair Value Hierarchy December 31, 2018 2017 Money market funds Cash and cash equivalents Level 1 $ 425,776 $ 177,235 Forward sales commitments Other current assets Level 2 — 9 Forward sales commitments Accrued liabilities Level 2 (141 ) (2 ) Loans held for sale Other current assets Level 2 4,913 — Interest rate lock commitments Other current assets Level 3 254 29 Interest rate lock commitments Accrued liabilities Level 3 — (4 )</t>
  </si>
  <si>
    <t>Inventory (Tables)</t>
  </si>
  <si>
    <t>Schedule of Inventory, Current</t>
  </si>
  <si>
    <t>A summary of inventory at December 31, 2018 and 2017 is as follows: December 31, 2018 2017 Properties for sale $ 12,649 $ 2,335 Properties not available for sale 2,328 — Properties under improvement 7,717 1,047 Inventory $ 22,694 $ 3,382</t>
  </si>
  <si>
    <t>Property and Equipment (Tables)</t>
  </si>
  <si>
    <t>A summary of property and equipment at December 31, 2018 and 2017 is as follows: December 31, Useful Lives (years) 2018 2017 Leasehold improvements Shorter of lease term or economic life $ 19,285 $ 16,039 Website and software development costs 1-3 19,948 14,501 Computer and office equipment 3 2,956 2,192 Software 3 595 685 Furniture 7 3,933 3,039 Property and equipment, gross 46,717 36,456 Accumulated depreciation and amortization (21,530 ) (14,138 ) Property and equipment, net $ 25,187 $ 22,318</t>
  </si>
  <si>
    <t>Acquired Intangible Assets (Tables)</t>
  </si>
  <si>
    <t>Schedule of Finite-Lived Intangible Assets</t>
  </si>
  <si>
    <t>The following table presents details of the Company's intangible assets subject to amortization at December 31, 2018 and 2017. December 31, 2018 December 31, 2017 Useful Gross Accumulated Net Gross Accumulated Amortization Net Trade Names 10 $ 1,040 $ (442 ) $ 598 $ 1,040 $ (338 ) $ 702 Developed technology 10 2,980 (1,266 ) 1,714 2,980 (968 ) 2,012 Customer relationships 10 860 (366 ) 494 860 (280 ) 580 $ 4,880 $ (2,074 ) $ 2,806 $ 4,880 $ (1,586 ) $ 3,294</t>
  </si>
  <si>
    <t>Accrued Liabilities (Tables)</t>
  </si>
  <si>
    <t>Schedule of Accrued Liabilities</t>
  </si>
  <si>
    <t>The following table presents the detail of accrued liabilities as of the dates presented: December 31, 2018 2017 Accrued compensation and benefits $ 22,862 $ 19,543 Legal fees and settlements 290 2,230 Miscellaneous accrued liabilities 7,685 4,832 Total accrued liabilities $ 30,837 $ 26,605</t>
  </si>
  <si>
    <t>Other Payables (Tables)</t>
  </si>
  <si>
    <t>Schedule of Accounts Payable and Accrued Liabilities</t>
  </si>
  <si>
    <t>The following table presents the detail of other payables as of the dates presented: December 31, 2018 2017 Customer deposits $ 6,226 $ 4,068 Miscellaneous payables 318 — Total other payables $ 6,544 $ 4,068</t>
  </si>
  <si>
    <t>Pre-IPO Redeemable Convertible Preferred Stock and Stockholders' Equity/(Deficit) (Tables)</t>
  </si>
  <si>
    <t>Temporary Equity</t>
  </si>
  <si>
    <t>The following table presents the accretion of the redeemable convertible preferred stock to its redemption value recorded within the consolidated statements of changes in redeemable convertible preferred stock and stockholders’ deficit during the periods presented: Year Ended December 31, 2017 2016 Series A-1 $ (4,904 ) $ (1,618 ) Series A-2 (123 ) (40 ) Series A-3 (10,192 ) (3,360 ) Series B (40,336 ) (13,416 ) Series C (37,062 ) (12,333 ) Series D (31,717 ) (10,555 ) Series E (12,884 ) (4,086 ) Series F (20,184 ) (6,025 ) Series G (18,513 ) (4,069 ) Total $ (175,915 ) $ (55,502 )</t>
  </si>
  <si>
    <t>Schedule of Reserved Shares of Common Stock</t>
  </si>
  <si>
    <t>The Company has reserved shares of common stock for future issuance as follows: Equity Incentive Plans: December 31, 2018 2017 Stock options issued and outstanding 9,435,349 13,180,950 Restricted stock units outstanding 3,264,702 981,276 Shares available for future equity grants 5,068,013 7,026,071 Total shares reserved for future issuance 17,768,064 21,188,297 2017 Employee Stock Purchase Plan: December 31, 2018 2017 Shares available for purchase on January 1 2,414,688 1,600,000 Shares issued during the year ended December 31 425,228 — Total shares available for future purchases 1,989,460 1,600,000</t>
  </si>
  <si>
    <t>Stock-based Compensation (Tables)</t>
  </si>
  <si>
    <t>Schedule of Value Assumptions</t>
  </si>
  <si>
    <t>The fair value of stock option awards was estimated at the grant date with the following weighted average assumptions for fiscal years 2017 and 2016: Year Ended December 31, 2017 2016 Expected life 7 years 7 years Volatility 37.88%-40.97% 38.15%-41.36% Risk-free interest rate 1.96%-2.26% 1.39%-2.32% Dividend yield —% —% Weighted-average grant date fair value $4.86 $4.11 The weighted-average fair value and the assumptions used in calculating fair values are as follows: For the Offering Period beginning July 1, 2018 For the Offering Period beginning January 1, 2018 Expected life 0.5 years 0.5 years Volatility 39.25% 37.01% Risk-free interest rate 2.14% 1.61% Dividend yield —% —% Weighted-average grant date fair value $5.94 $7.82</t>
  </si>
  <si>
    <t>Schedule of Stock Option Activity</t>
  </si>
  <si>
    <t>The following table presents information regarding options granted, exercised, forfeited, or canceled for the periods presented: Weighted- Average Exercise Price Weighted Average Remaining Contractual Life (years) Outstanding at January 1, 2018 13,180,950 $ 6.30 7.02 $ 329,786 Options granted — — Options exercised (3,203,528 ) 5.25 Options forfeited (521,033 ) 9.34 Options cancelled (21,040 ) 9.04 Outstanding at December 31, 2018 9,435,349 $ 6.48 6.06 $ 74,669 Options exercisable at December 31, 2018 7,593,343 $ 5.84 5.66 $ 65,036</t>
  </si>
  <si>
    <t>Schedule of Share-based Compensation, Restricted Stock Units Award Activity</t>
  </si>
  <si>
    <t>The following table summarizes activity for restricted stock units for the year ended December 31, 2018: Restricted Stock Units Weighted Average Grant-Date Fair Value Unvested outstanding at January 1, 2018 981,276 $ 22.78 Granted 2,851,215 19.12 Vested (306,079 ) 22.59 Forfeited or canceled (261,710 ) 21.85 Unvested outstanding at December 31, 2018 3,264,702 $ 19.68</t>
  </si>
  <si>
    <t>Schedule of Allocation of Share-based Compensation Costs</t>
  </si>
  <si>
    <t>The following table presents the detail of stock-based compensation amounts included in the Company’s consolidated statements of operations for the periods indicated below: Year Ended December 31, 2018 2017 2016 Cost of revenue $ 5,567 $ 2,902 $ 2,266 Technology and development 7,576 3,325 2,383 Marketing 662 487 469 General and administrative 6,633 4,387 3,295 Total stock-based compensation $ 20,438 $ 11,101 $ 8,413</t>
  </si>
  <si>
    <t>Net Loss per Share Attributable to Common Stock (Tables)</t>
  </si>
  <si>
    <t>Schedule of Basic and Diluted Earnings Per Share</t>
  </si>
  <si>
    <t>The following table sets forth the calculation of basic and diluted net loss per share attributable to common stock during the periods presented: Year Ended December 31, 2018 2017 2016 Numerator: Net loss $ (41,978 ) $ (15,002 ) $ (22,526 ) Accretion of preferred stock — (175,915 ) (55,502 ) Net loss attributable to common stock—basic and diluted $ (41,978 ) $ (190,917 ) $ (78,028 ) Denominator: Weighted average shares used to compute net income loss per share attributable to common stock—basic and diluted 85,669,039 42,722,114 14,395,067 Net loss per share attributable to common stock—basic and diluted $ (0.49 ) $ (4.47 ) $ (5.42 )</t>
  </si>
  <si>
    <t>Summary of Antidilutive Securities Excluded from Computation of Earnings Per Share</t>
  </si>
  <si>
    <t>The following outstanding shares of common stock equivalents were excluded from the computation of the diluted net loss per share attributable to common stock for the periods presented because their effect would have been anti-dilutive. For the year ended December 31, 2017, shares of the redeemable convertible preferred stock were anti-dilutive, but because they converted into common stock on a one -for-one basis on August 2, 2017 upon the completion of the IPO, were included in the weighted average shares outstanding for the period they were outstanding as shares of common stock. Year Ended December 31, 2018 2017 2016 Redeemable convertible preferred stock outstanding — — 55,422,002 Options outstanding 9,435,349 13,180,950 13,291,684 Restricted stock units outstanding 3,264,702 981,276 — Total 12,700,051 14,162,226 68,713,686</t>
  </si>
  <si>
    <t>Income Taxes Income Taxes (Tables)</t>
  </si>
  <si>
    <t>Schedule of Deferred Tax Assets and Liabilities</t>
  </si>
  <si>
    <t>The following table represents the significant components of the Company’s deferred tax assets and liabilities for the periods presented: December 31, 2018 2017 Deferred tax assets Net operating loss carryforwards $ 31,311 $ 21,627 Credit carryforwards 6,655 4,230 Stock-based compensation 4,073 2,806 Compensation accruals 1,873 1,497 Accruals and reserves 3,223 2,456 Gross deferred tax assets 47,135 32,616 Valuation allowance (38,010 ) (29,818 ) Total deferred tax assets, net of valuation allowance 9,125 2,798 Deferred tax liabilities Intangible assets (734 ) (847 ) Prepaid expenses (1,503 ) (1,951 ) Convertible senior notes (6,888 ) — Total deferred tax liabilities (9,125 ) (2,798 ) Net deferred tax assets and liabilities $ — $ —</t>
  </si>
  <si>
    <t>Summary of Operating Loss Carryforwards</t>
  </si>
  <si>
    <t>The following table represents the Company’s NOL carryforwards as of December 31, 2018 and 2017: December 31, 2018 2017 Federal 125,850 87,071 Various states 6,180 4,231</t>
  </si>
  <si>
    <t>Schedule of Effective Income Tax Rate Reconciliation</t>
  </si>
  <si>
    <t>The reconciliation of the U.S. federal income tax at statutory rate with the Company’s effective income tax rate: December 31, 2018 2017 2016 U.S. federal income tax at statutory rate 21.00 % 34.00 % 34.00 % State taxes (net of federal benefit) 5.67 2.40 2.49 Stock-based compensation 7.51 (14.74 ) (7.87 ) Permanent differences (0.57 ) (0.29 ) (0.34 ) Federal research and development credit 4.26 7.08 2.06 Change in valuation allowance (37.33 ) (27.79 ) (30.19 ) Nondeductible expenses and others (0.54 ) (0.66 ) (0.15 ) Change in valuation allowance for Tax Act impact — 84.37 — Change in deferred balance before valuation allowance for Tax Reform impact — (84.37 ) — Effective income tax rate — % — % — %</t>
  </si>
  <si>
    <t>Schedule of Unrecognized Tax Benefits Roll Forward</t>
  </si>
  <si>
    <t>The following table summarized the activity related to unrecognized tax benefits: December 31, 2018 2017 Unrecognized benefit—beginning of year $ 1,057 $ 800 Gross decreases—prior year tax positions — (7 ) Gross increases—current year tax positions 606 264 Unrecognized benefit—end of year $ 1,663 $ 1,057</t>
  </si>
  <si>
    <t>Commitments and Contingencies (Tables)</t>
  </si>
  <si>
    <t>Schedule of Future Minimum Payments</t>
  </si>
  <si>
    <t>Future minimum payments due under these agreements as of December 31, 2018 are as follows: December 31, 2018 Facility Leases Other Commitments 2019 $ 10,960 $ 7,056 2020 11,028 2,406 2021 10,450 697 2022 9,689 1,099 2023 and thereafter 28,366 — Total $ 70,493 $ 11,258</t>
  </si>
  <si>
    <t>Convertible Senior Notes (Tables)</t>
  </si>
  <si>
    <t>Schedule of Long-term Debt Instruments</t>
  </si>
  <si>
    <t>The Notes consisted of the following: As of December 31, 2018 Liability Principal $ 143,750 Less: debt discount, net of amortization (26,636 ) Less: debt issuance costs, net of amortization (3,528 ) Net carrying amount of the Notes $ 113,586 Stockholders' equity Allocated value of the conversion feature $ 28,916 Less: debt issuance costs (965 ) Additional paid-in capital $ 27,951 The following table sets forth total interest expense recognized related to the Notes for the period presented: Twelve Months Ended December 31, 2018 Amortization of debt discount $ 2,280 Amortization of debt issuance costs 304 Total amortization of debt issuance costs and accretion of equity portion 2,584 Contractual interest expense 1,097 Total interest expense related to the Notes $ 3,681 Effective interest rate of the Notes 7.25 %</t>
  </si>
  <si>
    <t>Description of Business and Summary of Significant Accounting Policies - Narrative (Details)</t>
  </si>
  <si>
    <t>Jul. 23, 2018USD ($)$ / sharesshares</t>
  </si>
  <si>
    <t>Aug. 02, 2017USD ($)$ / sharesshares</t>
  </si>
  <si>
    <t>Dec. 31, 2018USD ($)</t>
  </si>
  <si>
    <t>Dec. 31, 2018USD ($)inventory_category</t>
  </si>
  <si>
    <t>Dec. 31, 2017USD ($)</t>
  </si>
  <si>
    <t>Dec. 31, 2016USD ($)</t>
  </si>
  <si>
    <t>New Accounting Pronouncements or Change in Accounting Principle [Line Items]</t>
  </si>
  <si>
    <t>Common stock issued upon conversion (in shares) | shares</t>
  </si>
  <si>
    <t>Conversion basis</t>
  </si>
  <si>
    <t>Proceeds from convertible debt</t>
  </si>
  <si>
    <t>Proceeds from issuance of convertible debt, net of underwriting discounts</t>
  </si>
  <si>
    <t>Common stock and debt offering issuance costs</t>
  </si>
  <si>
    <t>Number of inventory categories | inventory_category</t>
  </si>
  <si>
    <t>Real estate rental period</t>
  </si>
  <si>
    <t>30 days</t>
  </si>
  <si>
    <t>Capitalized software development costs</t>
  </si>
  <si>
    <t>Intangible assets, useful life</t>
  </si>
  <si>
    <t>10 years</t>
  </si>
  <si>
    <t>NOL carryforward, decrease</t>
  </si>
  <si>
    <t>Advertising costs</t>
  </si>
  <si>
    <t>Advertising production costs</t>
  </si>
  <si>
    <t>IPO</t>
  </si>
  <si>
    <t>Shares sold in offering (in shares) | shares</t>
  </si>
  <si>
    <t>Share price (in dollars per share) | $ / shares</t>
  </si>
  <si>
    <t>Net proceeds from stock offering</t>
  </si>
  <si>
    <t>Over-Allotment Option</t>
  </si>
  <si>
    <t>Public Offering</t>
  </si>
  <si>
    <t>Software and Software Development Costs | Minimum</t>
  </si>
  <si>
    <t>Useful life</t>
  </si>
  <si>
    <t>1 year</t>
  </si>
  <si>
    <t>Software and Software Development Costs | Maximum</t>
  </si>
  <si>
    <t>3 years</t>
  </si>
  <si>
    <t>1.75% Convertible Senior Notes due 2023</t>
  </si>
  <si>
    <t>Stated interest rate</t>
  </si>
  <si>
    <t>1.75%</t>
  </si>
  <si>
    <t>1.75% Convertible Senior Notes due 2023 | Over-Allotment Option</t>
  </si>
  <si>
    <t>1.75% Convertible Senior Notes due 2023 | Public Offering</t>
  </si>
  <si>
    <t>Additional Paid-in Capital | IPO</t>
  </si>
  <si>
    <t>Research Tax Credit Carryforward</t>
  </si>
  <si>
    <t>Research and development credits, decrease</t>
  </si>
  <si>
    <t>Segment Reporting - Narrative (Details)</t>
  </si>
  <si>
    <t>Dec. 31, 2018segment</t>
  </si>
  <si>
    <t>Segment Reporting Information [Line Items]</t>
  </si>
  <si>
    <t>Number of operating segments</t>
  </si>
  <si>
    <t>Number of reportable segments</t>
  </si>
  <si>
    <t>Revenue from Contract with Customer | Operating Segment Risks | Real Estate Services and Properties</t>
  </si>
  <si>
    <t>Concentration risk, percentage</t>
  </si>
  <si>
    <t>98.00%</t>
  </si>
  <si>
    <t>Segment Reporting - Reconciliation of Operating Profit (Loss) from Segments to Consolidated (Details) - USD ($) $ in Thousands</t>
  </si>
  <si>
    <t>Segment Reporting, Reconciling Item for Operating Profit (Loss) from Segment to Consolidated [Line Items]</t>
  </si>
  <si>
    <t>Operating Segments | Real Estate Services</t>
  </si>
  <si>
    <t>Operating Segments | Properties</t>
  </si>
  <si>
    <t>Operating Segments | Other</t>
  </si>
  <si>
    <t>Intercompany eliminations</t>
  </si>
  <si>
    <t>Revenue from Contracts with Customers - Disaggregation of Revenue (Details) - USD ($) $ in Thousands</t>
  </si>
  <si>
    <t>Disaggregation of Revenue [Line Items]</t>
  </si>
  <si>
    <t>Operating Segments | Real Estate Services | Brokerage Revenue</t>
  </si>
  <si>
    <t>Operating Segments | Real Estate Services | Partner Revenue</t>
  </si>
  <si>
    <t>Revenue from Contracts with Customers - Schedule of Accrued Revenue and Allowance for Doubtful Accounts (Details) - USD ($) $ in Thousands</t>
  </si>
  <si>
    <t>Less: Allowance for doubtful accounts</t>
  </si>
  <si>
    <t>Allowance for Doubtful Accounts Receivable [Roll Forward]</t>
  </si>
  <si>
    <t>Balance, beginning of period</t>
  </si>
  <si>
    <t>Charges</t>
  </si>
  <si>
    <t>Write-offs</t>
  </si>
  <si>
    <t>Balance, end of period</t>
  </si>
  <si>
    <t>Fair Value of Financial Instruments - Schedule of Assets, Liabilities, and Equity Measured at Fair Value on a Recurring Basis (Details) - Fair Value, Measurements, Recurring - USD ($) $ in Thousands</t>
  </si>
  <si>
    <t>Fair Value, Inputs, Level 2</t>
  </si>
  <si>
    <t>Fair Value, Assets and Liabilities Measured on Recurring and Nonrecurring Basis [Line Items]</t>
  </si>
  <si>
    <t>Money market funds | Fair Value, Inputs, Level 1</t>
  </si>
  <si>
    <t>Forward sales commitments | Fair Value, Inputs, Level 2</t>
  </si>
  <si>
    <t>Derivative asset</t>
  </si>
  <si>
    <t>Derivative liability</t>
  </si>
  <si>
    <t>Interest rate lock commitments | Fair Value, Inputs, Level 3</t>
  </si>
  <si>
    <t>Inventory (Details) - USD ($)</t>
  </si>
  <si>
    <t>Properties for sale</t>
  </si>
  <si>
    <t>Properties not available for sale</t>
  </si>
  <si>
    <t>Properties under improvement</t>
  </si>
  <si>
    <t>Lower of cost or net realizable value write-downs</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t>
  </si>
  <si>
    <t>Website and software development costs | Maximum</t>
  </si>
  <si>
    <t>Computer and office equipment</t>
  </si>
  <si>
    <t>Software</t>
  </si>
  <si>
    <t>Furniture</t>
  </si>
  <si>
    <t>7 years</t>
  </si>
  <si>
    <t>Property and Equipment - Narrative (Details) - USD ($) $ in Thousands</t>
  </si>
  <si>
    <t>Depreciation and Amortization</t>
  </si>
  <si>
    <t>Acquired Intangible Assets - Schedule of Finite-Lived Intangible Assets (Details) - USD ($) $ in Thousands</t>
  </si>
  <si>
    <t>Finite-Lived Intangible Assets [Line Items]</t>
  </si>
  <si>
    <t>Useful Live (years)</t>
  </si>
  <si>
    <t>Gross</t>
  </si>
  <si>
    <t>Accumulated Amortization</t>
  </si>
  <si>
    <t>Net</t>
  </si>
  <si>
    <t>Trade Names</t>
  </si>
  <si>
    <t>Developed technology</t>
  </si>
  <si>
    <t>Customer relationships</t>
  </si>
  <si>
    <t>Acquired Intangible Assets - Narrative (Details) - USD ($) $ in Thousands</t>
  </si>
  <si>
    <t>Amortization</t>
  </si>
  <si>
    <t>Accrued Liabilities (Details) - USD ($) $ in Thousands</t>
  </si>
  <si>
    <t>Accrued compensation and benefits</t>
  </si>
  <si>
    <t>Legal fees and settlements</t>
  </si>
  <si>
    <t>Miscellaneous accrued liabilities</t>
  </si>
  <si>
    <t>Total accrued liabilities</t>
  </si>
  <si>
    <t>Other Payables (Details) - USD ($) $ in Thousands</t>
  </si>
  <si>
    <t>Customer deposits</t>
  </si>
  <si>
    <t>Miscellaneous payables</t>
  </si>
  <si>
    <t>Total other payables</t>
  </si>
  <si>
    <t>Pre-IPO Redeemable Convertible Preferred Stock and Stockholders' Equity/(Deficit) - Narrative (Details)</t>
  </si>
  <si>
    <t>Dec. 31, 2018$ / sharesshares</t>
  </si>
  <si>
    <t>Dec. 31, 2017$ / sharesshares</t>
  </si>
  <si>
    <t>Aug. 02, 2017</t>
  </si>
  <si>
    <t>Dec. 31, 2016shares</t>
  </si>
  <si>
    <t>Dec. 31, 2015shares</t>
  </si>
  <si>
    <t>Redeemable convertible preferred stock, authorized (in shares)</t>
  </si>
  <si>
    <t>Redeemable convertible preferred stock, issued (in shares)</t>
  </si>
  <si>
    <t>Redeemable convertible preferred stock outstanding (in shares)</t>
  </si>
  <si>
    <t>Common stock, par value (in dollars per share) | $ / shares</t>
  </si>
  <si>
    <t>Preferred stock, par value (in dollars per share) | $ / shares</t>
  </si>
  <si>
    <t>Pre-IPO Redeemable Convertible Preferred Stock and Stockholders' Equity/(Deficit) - Accretion of Redeemable Convertible Preferred Stock (Details) - USD ($) $ in Thousands</t>
  </si>
  <si>
    <t>Temporary Equity [Line Items]</t>
  </si>
  <si>
    <t>Series A-1</t>
  </si>
  <si>
    <t>Series A-2</t>
  </si>
  <si>
    <t>Series A-3</t>
  </si>
  <si>
    <t>Series B</t>
  </si>
  <si>
    <t>Series C</t>
  </si>
  <si>
    <t>Series D</t>
  </si>
  <si>
    <t>Series E</t>
  </si>
  <si>
    <t>Series F</t>
  </si>
  <si>
    <t>Series G</t>
  </si>
  <si>
    <t>Pre-IPO Redeemable Convertible Preferred Stock and Stockholders' Equity/(Deficit) - Summary of Common Stock Reserved for Future Issuance (Details) - shares</t>
  </si>
  <si>
    <t>Jul. 27, 2017</t>
  </si>
  <si>
    <t>Jul. 26, 2017</t>
  </si>
  <si>
    <t>Share-based Compensation Arrangement by Share-based Payment Award [Line Items]</t>
  </si>
  <si>
    <t>Stock options issued and outstanding (in shares)</t>
  </si>
  <si>
    <t>2017 Equity Incentive Plan</t>
  </si>
  <si>
    <t>Restricted stock units outstanding (in shares)</t>
  </si>
  <si>
    <t>Shares available for future equity grants (in shares)</t>
  </si>
  <si>
    <t>Total common stock reserved for future issuance (in shares)</t>
  </si>
  <si>
    <t>Employee Stock | 2017 Employee Stock Purchase Plan</t>
  </si>
  <si>
    <t>Shares available for purchase on January 1 (in shares)</t>
  </si>
  <si>
    <t>Shares issued during the year ended December 31 (in shares)</t>
  </si>
  <si>
    <t>Stock-based Compensation - Narrative (Details) - USD ($) $ in Thousands</t>
  </si>
  <si>
    <t>Total grant date fair value, options vested</t>
  </si>
  <si>
    <t>Total grant date fair value, options exercised</t>
  </si>
  <si>
    <t>Unrecognized stock-based compensation, options</t>
  </si>
  <si>
    <t>Total fair value of options vested</t>
  </si>
  <si>
    <t>Stock-based compensation expense</t>
  </si>
  <si>
    <t>Stock-based compensation capitalized</t>
  </si>
  <si>
    <t>2017 Employee Stock Purchase Plan</t>
  </si>
  <si>
    <t>Number of shares of common stock issued (in shares)</t>
  </si>
  <si>
    <t>Common stock reserved (in shares)</t>
  </si>
  <si>
    <t>Percentage of common stock, outstanding</t>
  </si>
  <si>
    <t>5.00%</t>
  </si>
  <si>
    <t>Expected life</t>
  </si>
  <si>
    <t>Award vesting period</t>
  </si>
  <si>
    <t>4 years</t>
  </si>
  <si>
    <t>1.00%</t>
  </si>
  <si>
    <t>Purchase price of common stock, percentage of market price of common stock</t>
  </si>
  <si>
    <t>85.00%</t>
  </si>
  <si>
    <t>Employee Stock Option</t>
  </si>
  <si>
    <t>Unrecognized compensation expense, period for recognition</t>
  </si>
  <si>
    <t>1 year 6 months 22 days</t>
  </si>
  <si>
    <t>Employee Stock Option | 2004 Equity Incentive Plan</t>
  </si>
  <si>
    <t>Restricted Stock Units</t>
  </si>
  <si>
    <t>3 years 4 months 27 days</t>
  </si>
  <si>
    <t>Unrecognized stock-based compensation, other than options</t>
  </si>
  <si>
    <t>Performance Restricted Stock Units</t>
  </si>
  <si>
    <t>Award requisite service period, achievement percentage</t>
  </si>
  <si>
    <t>100.00%</t>
  </si>
  <si>
    <t>Aware requisite service period</t>
  </si>
  <si>
    <t>Minimum</t>
  </si>
  <si>
    <t>Award vesting rights, percentage</t>
  </si>
  <si>
    <t>0.00%</t>
  </si>
  <si>
    <t>Maximum</t>
  </si>
  <si>
    <t>200.00%</t>
  </si>
  <si>
    <t>Stock-based Compensation - Summary of Value Assumptions (Details) - $ / shares</t>
  </si>
  <si>
    <t>Jul. 01, 2018</t>
  </si>
  <si>
    <t>Jan. 01, 2018</t>
  </si>
  <si>
    <t>Minimum | Employee Stock Option</t>
  </si>
  <si>
    <t>Volatility</t>
  </si>
  <si>
    <t>37.88%</t>
  </si>
  <si>
    <t>38.15%</t>
  </si>
  <si>
    <t>Risk-free interest rate</t>
  </si>
  <si>
    <t>1.96%</t>
  </si>
  <si>
    <t>1.39%</t>
  </si>
  <si>
    <t>Maximum | Employee Stock Option</t>
  </si>
  <si>
    <t>40.97%</t>
  </si>
  <si>
    <t>41.36%</t>
  </si>
  <si>
    <t>2.26%</t>
  </si>
  <si>
    <t>2.32%</t>
  </si>
  <si>
    <t>2017 Employee Stock Purchase Plan | Employee Stock</t>
  </si>
  <si>
    <t>6 months</t>
  </si>
  <si>
    <t>39.25%</t>
  </si>
  <si>
    <t>37.01%</t>
  </si>
  <si>
    <t>2.14%</t>
  </si>
  <si>
    <t>1.61%</t>
  </si>
  <si>
    <t>Dividend yield</t>
  </si>
  <si>
    <t>Weighted-average grant date fair value</t>
  </si>
  <si>
    <t>2004 Equity Incentive Plan | Employee Stock Option</t>
  </si>
  <si>
    <t>Stock-based Compensation - Schedule of Stock Option Activity (Details) - USD ($) $ / shares in Units, $ in Thousands</t>
  </si>
  <si>
    <t>Number Of Options</t>
  </si>
  <si>
    <t>Beginning balance (in shares)</t>
  </si>
  <si>
    <t>Options granted (in shares)</t>
  </si>
  <si>
    <t>Options exercised (in shares)</t>
  </si>
  <si>
    <t>Options forfeited (in shares)</t>
  </si>
  <si>
    <t>Options canceled (in shares)</t>
  </si>
  <si>
    <t>Ending balance (in shares)</t>
  </si>
  <si>
    <t>Options exercisable at December 31, 2018 (in shares)</t>
  </si>
  <si>
    <t>Weighted- Average Exercise Price</t>
  </si>
  <si>
    <t>Beginning balance (in dollars per share)</t>
  </si>
  <si>
    <t>Options granted (in dollars per share)</t>
  </si>
  <si>
    <t>Options exercised (in dollars per share)</t>
  </si>
  <si>
    <t>Options forfeited (in dollars per share)</t>
  </si>
  <si>
    <t>Options, canceled (in dollars per share)</t>
  </si>
  <si>
    <t>Ending balance (in dollars per share)</t>
  </si>
  <si>
    <t>Options exercisable at December 31, 2018 (in dollars per share)</t>
  </si>
  <si>
    <t>Stock Option Activity, Additional Disclosures</t>
  </si>
  <si>
    <t>Weighted average remaining contractual life outstanding</t>
  </si>
  <si>
    <t>6 years 23 days</t>
  </si>
  <si>
    <t>7 years 7 days</t>
  </si>
  <si>
    <t>Weighted average remaining contractual life exercisable</t>
  </si>
  <si>
    <t>5 years 7 months 28 days</t>
  </si>
  <si>
    <t>Options outstanding, Aggregate intrinsic value</t>
  </si>
  <si>
    <t>Options exercisable, Aggregate intrinsic value</t>
  </si>
  <si>
    <t>Stock-based Compensation - Summary of Restricted Stock Unit Activity (Details) - Restricted Stock Units</t>
  </si>
  <si>
    <t>Share-based Compensation Arrangement by Share-based Payment Award, Equity Instruments Other than Options, Nonvested, Number of Shares [Roll Forward]</t>
  </si>
  <si>
    <t>Unvested outstanding at January 1, 2018 (in shares) | shares</t>
  </si>
  <si>
    <t>Granted (in shares) | shares</t>
  </si>
  <si>
    <t>Vested (in shares) | shares</t>
  </si>
  <si>
    <t>Forfeited or canceled (in shares) | shares</t>
  </si>
  <si>
    <t>Unvested outstanding at December 31, 2018 (in shares) | shares</t>
  </si>
  <si>
    <t>Share-based Compensation Arrangement by Share-based Payment Award, Equity Instruments Other than Options, Nonvested, Weighted Average Grant Date Fair Value [Abstract]</t>
  </si>
  <si>
    <t>Unvested outstanding at January 1, 2018 (in dollars per share) | $ / shares</t>
  </si>
  <si>
    <t>Granted (in dollars per share) | $ / shares</t>
  </si>
  <si>
    <t>Vested (in dollars per share) | $ / shares</t>
  </si>
  <si>
    <t>Forfeited or canceled (in dollars per share) | $ / shares</t>
  </si>
  <si>
    <t>Unvested outstanding at December 31, 2018 (in dollars per share) | $ / shares</t>
  </si>
  <si>
    <t>Stock-based Compensation - Allocation of Stock-based Compensation Expense (Details) - USD ($) $ in Thousands</t>
  </si>
  <si>
    <t>Share-based Compensation Arrangement by Share-based Payment Award, Compensation Cost [Line Items]</t>
  </si>
  <si>
    <t>Total stock-based compensation</t>
  </si>
  <si>
    <t>Net Loss per Share Attributable to Common Stock - Narrative (Details)</t>
  </si>
  <si>
    <t>Dec. 31, 2018class</t>
  </si>
  <si>
    <t>Number of classes of stock</t>
  </si>
  <si>
    <t>Net Loss per Share Attributable to Common Stock - Computation of Net Income (Loss) Per Share (Details) - USD ($) $ / shares in Units, $ in Thousands</t>
  </si>
  <si>
    <t>Numerator:</t>
  </si>
  <si>
    <t>Denominator:</t>
  </si>
  <si>
    <t>Net loss per share attributable to common stock—basic and diluted (in dollars per share)</t>
  </si>
  <si>
    <t>Net Loss per Share Attributable to Common Stock - Summary of Anti-dilutive Stock Equivalents (Details) - shares</t>
  </si>
  <si>
    <t>Antidilutive Securities Excluded from Computation of Earnings Per Share [Line Items]</t>
  </si>
  <si>
    <t>Antidilutive securities excluded from earnings per share</t>
  </si>
  <si>
    <t>Temporary equity outstanding</t>
  </si>
  <si>
    <t>Options outstanding</t>
  </si>
  <si>
    <t>Income Taxes - Narrative (Details) - USD ($)</t>
  </si>
  <si>
    <t>Decrease in deferred tax assets</t>
  </si>
  <si>
    <t>Net impact to income tax expense due to tax act</t>
  </si>
  <si>
    <t>Valuation allowance increase (decrease)</t>
  </si>
  <si>
    <t>Operating Loss Carryforwards [Line Items]</t>
  </si>
  <si>
    <t>Unrecognized tax benefits that would impact effective tax rate</t>
  </si>
  <si>
    <t>Tax credit carryforward</t>
  </si>
  <si>
    <t>Federal</t>
  </si>
  <si>
    <t>Increase in operating loss carryforwards</t>
  </si>
  <si>
    <t>Income Taxes - Summary of Deferred Tax Assets and Liabilities (Details) - USD ($)</t>
  </si>
  <si>
    <t>Deferred tax assets</t>
  </si>
  <si>
    <t>Net operating loss carryforwards</t>
  </si>
  <si>
    <t>Credit carryforwards</t>
  </si>
  <si>
    <t>Compensation accruals</t>
  </si>
  <si>
    <t>Accruals and reserves</t>
  </si>
  <si>
    <t>Gross deferred tax assets</t>
  </si>
  <si>
    <t>Valuation allowance</t>
  </si>
  <si>
    <t>Total deferred tax assets, net of valuation allowance</t>
  </si>
  <si>
    <t>Deferred tax liabilities</t>
  </si>
  <si>
    <t>Intangible assets</t>
  </si>
  <si>
    <t>Convertible senior notes</t>
  </si>
  <si>
    <t>Total deferred tax liabilities</t>
  </si>
  <si>
    <t>Net deferred tax assets and liabilities</t>
  </si>
  <si>
    <t>Income Taxes - Summary of Operating Loss Carryforwards (Details) - USD ($) $ in Thousands</t>
  </si>
  <si>
    <t>Net operating loss carryforward</t>
  </si>
  <si>
    <t>Various states</t>
  </si>
  <si>
    <t>Income Taxes - Effective Income Tax Rate Reconciliation (Details)</t>
  </si>
  <si>
    <t>U.S. federal income tax at statutory rate</t>
  </si>
  <si>
    <t>21.00%</t>
  </si>
  <si>
    <t>34.00%</t>
  </si>
  <si>
    <t>State taxes (net of federal benefit)</t>
  </si>
  <si>
    <t>5.67%</t>
  </si>
  <si>
    <t>2.40%</t>
  </si>
  <si>
    <t>2.49%</t>
  </si>
  <si>
    <t>7.51%</t>
  </si>
  <si>
    <t>(14.74%)</t>
  </si>
  <si>
    <t>(7.87%)</t>
  </si>
  <si>
    <t>Permanent differences</t>
  </si>
  <si>
    <t>(0.57%)</t>
  </si>
  <si>
    <t>(0.29%)</t>
  </si>
  <si>
    <t>(0.34%)</t>
  </si>
  <si>
    <t>Federal research and development credit</t>
  </si>
  <si>
    <t>4.26%</t>
  </si>
  <si>
    <t>7.08%</t>
  </si>
  <si>
    <t>2.06%</t>
  </si>
  <si>
    <t>Change in valuation allowance</t>
  </si>
  <si>
    <t>(37.33%)</t>
  </si>
  <si>
    <t>(27.79%)</t>
  </si>
  <si>
    <t>(30.19%)</t>
  </si>
  <si>
    <t>Nondeductible expenses and others</t>
  </si>
  <si>
    <t>(0.54%)</t>
  </si>
  <si>
    <t>(0.66%)</t>
  </si>
  <si>
    <t>(0.15%)</t>
  </si>
  <si>
    <t>Change in valuation allowance for Tax Act impact</t>
  </si>
  <si>
    <t>84.37%</t>
  </si>
  <si>
    <t>Change in deferred balance before valuation allowance for Tax Reform impact</t>
  </si>
  <si>
    <t>(84.37%)</t>
  </si>
  <si>
    <t>Effective income tax rate</t>
  </si>
  <si>
    <t>Income Taxes - Summary of Unrecognized Tax Benefits (Details) - USD ($) $ in Thousands</t>
  </si>
  <si>
    <t>Reconciliation of Unrecognized Tax Benefits, Excluding Amounts Pertaining to Examined Tax Returns [Roll Forward]</t>
  </si>
  <si>
    <t>Unrecognized benefit—beginning of year</t>
  </si>
  <si>
    <t>Gross decreases—prior year tax positions</t>
  </si>
  <si>
    <t>Gross increases—current year tax positions</t>
  </si>
  <si>
    <t>Unrecognized benefit—end of year</t>
  </si>
  <si>
    <t>Commitments and Contingencies - Narrative (Details) - USD ($)</t>
  </si>
  <si>
    <t>1 Months Ended</t>
  </si>
  <si>
    <t>Jun. 30, 2017</t>
  </si>
  <si>
    <t>Debt Instrument [Line Items]</t>
  </si>
  <si>
    <t>Rent expense</t>
  </si>
  <si>
    <t>Amount outstanding under Warehouse Agreement</t>
  </si>
  <si>
    <t>Texas Capital Bank, Warehouse Agreement | Mortgage Warehouse Facility</t>
  </si>
  <si>
    <t>Maximum borrowing capacity</t>
  </si>
  <si>
    <t>Discount on variable interest rate</t>
  </si>
  <si>
    <t>0.50%</t>
  </si>
  <si>
    <t>3.00%</t>
  </si>
  <si>
    <t>Lender participation interest</t>
  </si>
  <si>
    <t>97.00%</t>
  </si>
  <si>
    <t>Western Alliance Bank | Mortgage Warehouse Facility</t>
  </si>
  <si>
    <t>3.50%</t>
  </si>
  <si>
    <t>Western Alliance Bank | Mortgage Warehouse Facility | LIBOR</t>
  </si>
  <si>
    <t>Basis spread on variable interest rate</t>
  </si>
  <si>
    <t>2.75%</t>
  </si>
  <si>
    <t>Operating lease term</t>
  </si>
  <si>
    <t>11 years</t>
  </si>
  <si>
    <t>Commitments and Contingencies - Summary of Future Minimum Payments (Details) $ in Thousands</t>
  </si>
  <si>
    <t>Facility Leases</t>
  </si>
  <si>
    <t>2023 and thereafter</t>
  </si>
  <si>
    <t>Total minimum lease payments</t>
  </si>
  <si>
    <t>Other Commitments</t>
  </si>
  <si>
    <t>Retirement Plan (Details) - USD ($)</t>
  </si>
  <si>
    <t>Minimum percentage of compensation allowed to be deferred</t>
  </si>
  <si>
    <t>Maximum percentage of compensation alllowed to be deferred</t>
  </si>
  <si>
    <t>Employer matching and profit-sharing contributions</t>
  </si>
  <si>
    <t>Convertible Senior Notes - Narrative (Details)</t>
  </si>
  <si>
    <t>Jul. 23, 2018USD ($)$ / shares</t>
  </si>
  <si>
    <t>Debt issuance costs, gross</t>
  </si>
  <si>
    <t>Debt issuance costs, gross, carrying amount of liability component</t>
  </si>
  <si>
    <t>Debt issuance costs, gross, carrying amount of equity component</t>
  </si>
  <si>
    <t>Debt instrument, redemption price, percentage</t>
  </si>
  <si>
    <t>Convertible conversion ratio</t>
  </si>
  <si>
    <t>Debt instrument, convertible, conversion price (in dollars per share) | $ / shares</t>
  </si>
  <si>
    <t>Debt instrument, convertible, premium percentage of conversion price</t>
  </si>
  <si>
    <t>30.00%</t>
  </si>
  <si>
    <t>Fair Value, Inputs, Level 2 | 1.75% Convertible Senior Notes due 2023</t>
  </si>
  <si>
    <t>Debt instrument, fair value</t>
  </si>
  <si>
    <t>Convertible Senior Notes - Components of the Notes (Details) - USD ($) $ in Thousands</t>
  </si>
  <si>
    <t>Jul. 23, 2018</t>
  </si>
  <si>
    <t>Less: debt issuance costs</t>
  </si>
  <si>
    <t>Principal</t>
  </si>
  <si>
    <t>Less: debt discount, net of amortization</t>
  </si>
  <si>
    <t>Less: debt issuance costs, net of amortization</t>
  </si>
  <si>
    <t>Net carrying amount of the Notes</t>
  </si>
  <si>
    <t>Allocated value of the conversion feature</t>
  </si>
  <si>
    <t>Convertible Senior Notes - Schedule of Interest Expense (Details) - USD ($) $ in Thousands</t>
  </si>
  <si>
    <t>Total amortization of debt issuance costs and accretion of equity portion</t>
  </si>
  <si>
    <t>Total interest expense related to the Notes</t>
  </si>
  <si>
    <t>Amortization of debt discount</t>
  </si>
  <si>
    <t>Amortization of debt issuance costs</t>
  </si>
  <si>
    <t>Contractual interest expense</t>
  </si>
  <si>
    <t>Effective interest rate of the Notes</t>
  </si>
  <si>
    <t>7.25%</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28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90488242</v>
      </c>
    </row>
    <row r="17" spans="1:4">
      <c r="A17" s="4" t="s">
        <v>28</v>
      </c>
      <c r="D17" s="6" t="n">
        <v>1755832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2</v>
      </c>
    </row>
    <row r="4" spans="1:2">
      <c r="A4" s="4" t="s">
        <v>3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2608</v>
      </c>
      <c r="C3" s="6" t="n">
        <v>208342</v>
      </c>
    </row>
    <row r="4" spans="1:3">
      <c r="A4" s="4" t="s">
        <v>33</v>
      </c>
      <c r="B4" s="5" t="n">
        <v>6446</v>
      </c>
      <c r="C4" s="5" t="n">
        <v>4316</v>
      </c>
    </row>
    <row r="5" spans="1:3">
      <c r="A5" s="4" t="s">
        <v>34</v>
      </c>
      <c r="B5" s="5" t="n">
        <v>11916</v>
      </c>
      <c r="C5" s="5" t="n">
        <v>8613</v>
      </c>
    </row>
    <row r="6" spans="1:3">
      <c r="A6" s="4" t="s">
        <v>35</v>
      </c>
      <c r="B6" s="5" t="n">
        <v>15363</v>
      </c>
      <c r="C6" s="5" t="n">
        <v>13334</v>
      </c>
    </row>
    <row r="7" spans="1:3">
      <c r="A7" s="4" t="s">
        <v>36</v>
      </c>
      <c r="B7" s="5" t="n">
        <v>22694</v>
      </c>
      <c r="C7" s="5" t="n">
        <v>3382</v>
      </c>
    </row>
    <row r="8" spans="1:3">
      <c r="A8" s="4" t="s">
        <v>37</v>
      </c>
      <c r="B8" s="5" t="n">
        <v>4913</v>
      </c>
      <c r="C8" s="5" t="n">
        <v>1891</v>
      </c>
    </row>
    <row r="9" spans="1:3">
      <c r="A9" s="4" t="s">
        <v>38</v>
      </c>
      <c r="B9" s="5" t="n">
        <v>2307</v>
      </c>
      <c r="C9" s="5" t="n">
        <v>328</v>
      </c>
    </row>
    <row r="10" spans="1:3">
      <c r="A10" s="4" t="s">
        <v>39</v>
      </c>
      <c r="B10" s="5" t="n">
        <v>496247</v>
      </c>
      <c r="C10" s="5" t="n">
        <v>240206</v>
      </c>
    </row>
    <row r="11" spans="1:3">
      <c r="A11" s="4" t="s">
        <v>40</v>
      </c>
      <c r="B11" s="5" t="n">
        <v>25187</v>
      </c>
      <c r="C11" s="5" t="n">
        <v>22318</v>
      </c>
    </row>
    <row r="12" spans="1:3">
      <c r="A12" s="4" t="s">
        <v>41</v>
      </c>
      <c r="B12" s="5" t="n">
        <v>2806</v>
      </c>
      <c r="C12" s="5" t="n">
        <v>3294</v>
      </c>
    </row>
    <row r="13" spans="1:3">
      <c r="A13" s="4" t="s">
        <v>42</v>
      </c>
      <c r="B13" s="5" t="n">
        <v>9186</v>
      </c>
      <c r="C13" s="5" t="n">
        <v>9186</v>
      </c>
    </row>
    <row r="14" spans="1:3">
      <c r="A14" s="4" t="s">
        <v>43</v>
      </c>
      <c r="B14" s="5" t="n">
        <v>9395</v>
      </c>
      <c r="C14" s="5" t="n">
        <v>6951</v>
      </c>
    </row>
    <row r="15" spans="1:3">
      <c r="A15" s="4" t="s">
        <v>44</v>
      </c>
      <c r="B15" s="5" t="n">
        <v>542821</v>
      </c>
      <c r="C15" s="5" t="n">
        <v>281955</v>
      </c>
    </row>
    <row r="16" spans="1:3">
      <c r="A16" s="3" t="s">
        <v>45</v>
      </c>
    </row>
    <row r="17" spans="1:3">
      <c r="A17" s="4" t="s">
        <v>46</v>
      </c>
      <c r="B17" s="5" t="n">
        <v>2516</v>
      </c>
      <c r="C17" s="5" t="n">
        <v>1901</v>
      </c>
    </row>
    <row r="18" spans="1:3">
      <c r="A18" s="4" t="s">
        <v>47</v>
      </c>
      <c r="B18" s="5" t="n">
        <v>30837</v>
      </c>
      <c r="C18" s="5" t="n">
        <v>26605</v>
      </c>
    </row>
    <row r="19" spans="1:3">
      <c r="A19" s="4" t="s">
        <v>48</v>
      </c>
      <c r="B19" s="5" t="n">
        <v>6544</v>
      </c>
      <c r="C19" s="5" t="n">
        <v>4068</v>
      </c>
    </row>
    <row r="20" spans="1:3">
      <c r="A20" s="4" t="s">
        <v>49</v>
      </c>
      <c r="B20" s="5" t="n">
        <v>4733</v>
      </c>
      <c r="C20" s="5" t="n">
        <v>2016</v>
      </c>
    </row>
    <row r="21" spans="1:3">
      <c r="A21" s="4" t="s">
        <v>50</v>
      </c>
      <c r="B21" s="5" t="n">
        <v>1588</v>
      </c>
      <c r="C21" s="5" t="n">
        <v>1267</v>
      </c>
    </row>
    <row r="22" spans="1:3">
      <c r="A22" s="4" t="s">
        <v>51</v>
      </c>
      <c r="B22" s="5" t="n">
        <v>46218</v>
      </c>
      <c r="C22" s="5" t="n">
        <v>35857</v>
      </c>
    </row>
    <row r="23" spans="1:3">
      <c r="A23" s="4" t="s">
        <v>52</v>
      </c>
      <c r="B23" s="5" t="n">
        <v>11079</v>
      </c>
      <c r="C23" s="5" t="n">
        <v>10668</v>
      </c>
    </row>
    <row r="24" spans="1:3">
      <c r="A24" s="4" t="s">
        <v>53</v>
      </c>
      <c r="B24" s="5" t="n">
        <v>113586</v>
      </c>
      <c r="C24" s="5" t="n">
        <v>0</v>
      </c>
    </row>
    <row r="25" spans="1:3">
      <c r="A25" s="4" t="s">
        <v>54</v>
      </c>
      <c r="B25" s="5" t="n">
        <v>170883</v>
      </c>
      <c r="C25" s="5" t="n">
        <v>46525</v>
      </c>
    </row>
    <row r="26" spans="1:3">
      <c r="A26" s="4" t="s">
        <v>55</v>
      </c>
      <c r="B26" s="4" t="s">
        <v>56</v>
      </c>
      <c r="C26" s="4" t="s">
        <v>56</v>
      </c>
    </row>
    <row r="27" spans="1:3">
      <c r="A27" s="3" t="s">
        <v>57</v>
      </c>
    </row>
    <row r="28" spans="1:3">
      <c r="A28" s="4" t="s">
        <v>58</v>
      </c>
      <c r="B28" s="5" t="n">
        <v>90</v>
      </c>
      <c r="C28" s="5" t="n">
        <v>81</v>
      </c>
    </row>
    <row r="29" spans="1:3">
      <c r="A29" s="4" t="s">
        <v>59</v>
      </c>
      <c r="B29" s="5" t="n">
        <v>0</v>
      </c>
      <c r="C29" s="5" t="n">
        <v>0</v>
      </c>
    </row>
    <row r="30" spans="1:3">
      <c r="A30" s="4" t="s">
        <v>60</v>
      </c>
      <c r="B30" s="5" t="n">
        <v>542829</v>
      </c>
      <c r="C30" s="5" t="n">
        <v>364352</v>
      </c>
    </row>
    <row r="31" spans="1:3">
      <c r="A31" s="4" t="s">
        <v>61</v>
      </c>
      <c r="B31" s="5" t="n">
        <v>-170981</v>
      </c>
      <c r="C31" s="5" t="n">
        <v>-129003</v>
      </c>
    </row>
    <row r="32" spans="1:3">
      <c r="A32" s="4" t="s">
        <v>62</v>
      </c>
      <c r="B32" s="5" t="n">
        <v>371938</v>
      </c>
      <c r="C32" s="5" t="n">
        <v>235430</v>
      </c>
    </row>
    <row r="33" spans="1:3">
      <c r="A33" s="4" t="s">
        <v>63</v>
      </c>
      <c r="B33" s="6" t="n">
        <v>542821</v>
      </c>
      <c r="C33" s="6" t="n">
        <v>28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6</v>
      </c>
      <c r="B10" s="4" t="s">
        <v>229</v>
      </c>
    </row>
    <row r="11" spans="1:2">
      <c r="A11" s="4" t="s">
        <v>230</v>
      </c>
      <c r="B11" s="4" t="s">
        <v>231</v>
      </c>
    </row>
    <row r="12" spans="1:2">
      <c r="A12" s="4" t="s">
        <v>232</v>
      </c>
      <c r="B12" s="4" t="s">
        <v>233</v>
      </c>
    </row>
    <row r="13" spans="1:2">
      <c r="A13" s="4" t="s">
        <v>234</v>
      </c>
      <c r="B13" s="4" t="s">
        <v>235</v>
      </c>
    </row>
    <row r="14" spans="1:2">
      <c r="A14" s="4" t="s">
        <v>184</v>
      </c>
      <c r="B14" s="4" t="s">
        <v>236</v>
      </c>
    </row>
    <row r="15" spans="1:2">
      <c r="A15" s="4" t="s">
        <v>237</v>
      </c>
      <c r="B15" s="4" t="s">
        <v>238</v>
      </c>
    </row>
    <row r="16" spans="1:2">
      <c r="A16" s="4" t="s">
        <v>239</v>
      </c>
      <c r="B16" s="4" t="s">
        <v>240</v>
      </c>
    </row>
    <row r="17" spans="1:2">
      <c r="A17" s="4" t="s">
        <v>42</v>
      </c>
      <c r="B17" s="4" t="s">
        <v>241</v>
      </c>
    </row>
    <row r="18" spans="1:2">
      <c r="A18" s="4" t="s">
        <v>242</v>
      </c>
      <c r="B18" s="4" t="s">
        <v>243</v>
      </c>
    </row>
    <row r="19" spans="1:2">
      <c r="A19" s="4" t="s">
        <v>244</v>
      </c>
      <c r="B19" s="4" t="s">
        <v>245</v>
      </c>
    </row>
    <row r="20" spans="1:2">
      <c r="A20" s="4" t="s">
        <v>204</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198</v>
      </c>
      <c r="B27" s="4" t="s">
        <v>259</v>
      </c>
    </row>
    <row r="28" spans="1:2">
      <c r="A28" s="4" t="s">
        <v>260</v>
      </c>
      <c r="B2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5</v>
      </c>
    </row>
    <row r="4" spans="1:2">
      <c r="A4" s="4" t="s">
        <v>184</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500000000</v>
      </c>
      <c r="C4" s="5" t="n">
        <v>500000000</v>
      </c>
    </row>
    <row r="5" spans="1:3">
      <c r="A5" s="4" t="s">
        <v>68</v>
      </c>
      <c r="B5" s="5" t="n">
        <v>90151341</v>
      </c>
      <c r="C5" s="5" t="n">
        <v>81468891</v>
      </c>
    </row>
    <row r="6" spans="1:3">
      <c r="A6" s="4" t="s">
        <v>69</v>
      </c>
      <c r="B6" s="5" t="n">
        <v>90151341</v>
      </c>
      <c r="C6" s="5" t="n">
        <v>81468891</v>
      </c>
    </row>
    <row r="7" spans="1:3">
      <c r="A7" s="4" t="s">
        <v>70</v>
      </c>
      <c r="B7" s="7" t="n">
        <v>0.001</v>
      </c>
      <c r="C7" s="7" t="n">
        <v>0.001</v>
      </c>
    </row>
    <row r="8" spans="1:3">
      <c r="A8" s="4" t="s">
        <v>71</v>
      </c>
      <c r="B8" s="5" t="n">
        <v>10000000</v>
      </c>
      <c r="C8" s="5" t="n">
        <v>10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9"/>
    <col customWidth="1" max="6" min="6" width="21"/>
    <col customWidth="1" max="7" min="7" width="21"/>
  </cols>
  <sheetData>
    <row r="1" spans="1:7">
      <c r="A1" s="1" t="s">
        <v>321</v>
      </c>
      <c r="B1" s="2" t="s">
        <v>322</v>
      </c>
      <c r="C1" s="2" t="s">
        <v>323</v>
      </c>
      <c r="D1" s="2" t="s">
        <v>324</v>
      </c>
      <c r="E1" s="2" t="s">
        <v>325</v>
      </c>
      <c r="F1" s="2" t="s">
        <v>326</v>
      </c>
      <c r="G1" s="2" t="s">
        <v>327</v>
      </c>
    </row>
    <row r="2" spans="1:7">
      <c r="A2" s="3" t="s">
        <v>328</v>
      </c>
    </row>
    <row r="3" spans="1:7">
      <c r="A3" s="4" t="s">
        <v>329</v>
      </c>
      <c r="C3" s="5" t="n">
        <v>55422002</v>
      </c>
    </row>
    <row r="4" spans="1:7">
      <c r="A4" s="4" t="s">
        <v>330</v>
      </c>
      <c r="C4" s="5" t="n">
        <v>1</v>
      </c>
    </row>
    <row r="5" spans="1:7">
      <c r="A5" s="4" t="s">
        <v>156</v>
      </c>
      <c r="F5" s="6" t="n">
        <v>3708000</v>
      </c>
    </row>
    <row r="6" spans="1:7">
      <c r="A6" s="4" t="s">
        <v>331</v>
      </c>
      <c r="E6" s="6" t="n">
        <v>138953000</v>
      </c>
      <c r="F6" s="5" t="n">
        <v>0</v>
      </c>
      <c r="G6" s="6" t="n">
        <v>0</v>
      </c>
    </row>
    <row r="7" spans="1:7">
      <c r="A7" s="4" t="s">
        <v>332</v>
      </c>
      <c r="B7" s="6" t="n">
        <v>138953000</v>
      </c>
    </row>
    <row r="8" spans="1:7">
      <c r="A8" s="4" t="s">
        <v>333</v>
      </c>
      <c r="D8" s="6" t="n">
        <v>862000</v>
      </c>
      <c r="E8" s="5" t="n">
        <v>862000</v>
      </c>
    </row>
    <row r="9" spans="1:7">
      <c r="A9" s="4" t="s">
        <v>61</v>
      </c>
      <c r="D9" s="5" t="n">
        <v>-170981000</v>
      </c>
      <c r="E9" s="6" t="n">
        <v>-170981000</v>
      </c>
      <c r="F9" s="5" t="n">
        <v>-129003000</v>
      </c>
    </row>
    <row r="10" spans="1:7">
      <c r="A10" s="4" t="s">
        <v>334</v>
      </c>
      <c r="E10" s="5" t="n">
        <v>3</v>
      </c>
    </row>
    <row r="11" spans="1:7">
      <c r="A11" s="4" t="s">
        <v>335</v>
      </c>
      <c r="E11" s="4" t="s">
        <v>336</v>
      </c>
    </row>
    <row r="12" spans="1:7">
      <c r="A12" s="4" t="s">
        <v>37</v>
      </c>
      <c r="D12" s="5" t="n">
        <v>4913000</v>
      </c>
      <c r="E12" s="6" t="n">
        <v>4913000</v>
      </c>
      <c r="F12" s="5" t="n">
        <v>1891000</v>
      </c>
    </row>
    <row r="13" spans="1:7">
      <c r="A13" s="4" t="s">
        <v>337</v>
      </c>
      <c r="D13" s="5" t="n">
        <v>5274000</v>
      </c>
      <c r="E13" s="6" t="n">
        <v>5274000</v>
      </c>
      <c r="F13" s="5" t="n">
        <v>4619000</v>
      </c>
      <c r="G13" s="5" t="n">
        <v>3194000</v>
      </c>
    </row>
    <row r="14" spans="1:7">
      <c r="A14" s="4" t="s">
        <v>338</v>
      </c>
      <c r="E14" s="4" t="s">
        <v>339</v>
      </c>
    </row>
    <row r="15" spans="1:7">
      <c r="A15" s="4" t="s">
        <v>42</v>
      </c>
      <c r="D15" s="5" t="n">
        <v>9186000</v>
      </c>
      <c r="E15" s="6" t="n">
        <v>9186000</v>
      </c>
      <c r="F15" s="5" t="n">
        <v>9186000</v>
      </c>
    </row>
    <row r="16" spans="1:7">
      <c r="A16" s="4" t="s">
        <v>111</v>
      </c>
      <c r="D16" s="6" t="n">
        <v>2000000</v>
      </c>
      <c r="E16" s="5" t="n">
        <v>2000000</v>
      </c>
      <c r="F16" s="5" t="n">
        <v>0</v>
      </c>
      <c r="G16" s="5" t="n">
        <v>0</v>
      </c>
    </row>
    <row r="17" spans="1:7">
      <c r="A17" s="4" t="s">
        <v>340</v>
      </c>
      <c r="F17" s="5" t="n">
        <v>1506000</v>
      </c>
    </row>
    <row r="18" spans="1:7">
      <c r="A18" s="4" t="s">
        <v>341</v>
      </c>
      <c r="E18" s="5" t="n">
        <v>33457000</v>
      </c>
      <c r="F18" s="5" t="n">
        <v>21902000</v>
      </c>
      <c r="G18" s="5" t="n">
        <v>17570000</v>
      </c>
    </row>
    <row r="19" spans="1:7">
      <c r="A19" s="4" t="s">
        <v>342</v>
      </c>
      <c r="E19" s="6" t="n">
        <v>1644000</v>
      </c>
      <c r="F19" s="5" t="n">
        <v>1609000</v>
      </c>
      <c r="G19" s="6" t="n">
        <v>1640000</v>
      </c>
    </row>
    <row r="20" spans="1:7">
      <c r="A20" s="4" t="s">
        <v>343</v>
      </c>
    </row>
    <row r="21" spans="1:7">
      <c r="A21" s="3" t="s">
        <v>328</v>
      </c>
    </row>
    <row r="22" spans="1:7">
      <c r="A22" s="4" t="s">
        <v>344</v>
      </c>
      <c r="C22" s="5" t="n">
        <v>10615650</v>
      </c>
    </row>
    <row r="23" spans="1:7">
      <c r="A23" s="4" t="s">
        <v>345</v>
      </c>
      <c r="C23" s="6" t="n">
        <v>15</v>
      </c>
    </row>
    <row r="24" spans="1:7">
      <c r="A24" s="4" t="s">
        <v>346</v>
      </c>
      <c r="C24" s="6" t="n">
        <v>144380000</v>
      </c>
    </row>
    <row r="25" spans="1:7">
      <c r="A25" s="4" t="s">
        <v>347</v>
      </c>
    </row>
    <row r="26" spans="1:7">
      <c r="A26" s="3" t="s">
        <v>328</v>
      </c>
    </row>
    <row r="27" spans="1:7">
      <c r="A27" s="4" t="s">
        <v>344</v>
      </c>
      <c r="C27" s="5" t="n">
        <v>1384650</v>
      </c>
    </row>
    <row r="28" spans="1:7">
      <c r="A28" s="4" t="s">
        <v>348</v>
      </c>
    </row>
    <row r="29" spans="1:7">
      <c r="A29" s="3" t="s">
        <v>328</v>
      </c>
    </row>
    <row r="30" spans="1:7">
      <c r="A30" s="4" t="s">
        <v>345</v>
      </c>
      <c r="B30" s="8" t="n">
        <v>23.5</v>
      </c>
    </row>
    <row r="31" spans="1:7">
      <c r="A31" s="4" t="s">
        <v>346</v>
      </c>
      <c r="B31" s="6" t="n">
        <v>107593000</v>
      </c>
    </row>
    <row r="32" spans="1:7">
      <c r="A32" s="4" t="s">
        <v>349</v>
      </c>
    </row>
    <row r="33" spans="1:7">
      <c r="A33" s="3" t="s">
        <v>328</v>
      </c>
    </row>
    <row r="34" spans="1:7">
      <c r="A34" s="4" t="s">
        <v>350</v>
      </c>
      <c r="E34" s="4" t="s">
        <v>351</v>
      </c>
    </row>
    <row r="35" spans="1:7">
      <c r="A35" s="4" t="s">
        <v>352</v>
      </c>
    </row>
    <row r="36" spans="1:7">
      <c r="A36" s="3" t="s">
        <v>328</v>
      </c>
    </row>
    <row r="37" spans="1:7">
      <c r="A37" s="4" t="s">
        <v>350</v>
      </c>
      <c r="E37" s="4" t="s">
        <v>353</v>
      </c>
    </row>
    <row r="38" spans="1:7">
      <c r="A38" s="4" t="s">
        <v>354</v>
      </c>
    </row>
    <row r="39" spans="1:7">
      <c r="A39" s="3" t="s">
        <v>328</v>
      </c>
    </row>
    <row r="40" spans="1:7">
      <c r="A40" s="4" t="s">
        <v>331</v>
      </c>
      <c r="B40" s="6" t="n">
        <v>143750000</v>
      </c>
    </row>
    <row r="41" spans="1:7">
      <c r="A41" s="4" t="s">
        <v>355</v>
      </c>
      <c r="B41" s="4" t="s">
        <v>356</v>
      </c>
    </row>
    <row r="42" spans="1:7">
      <c r="A42" s="4" t="s">
        <v>332</v>
      </c>
      <c r="B42" s="6" t="n">
        <v>138953000</v>
      </c>
    </row>
    <row r="43" spans="1:7">
      <c r="A43" s="4" t="s">
        <v>357</v>
      </c>
    </row>
    <row r="44" spans="1:7">
      <c r="A44" s="3" t="s">
        <v>328</v>
      </c>
    </row>
    <row r="45" spans="1:7">
      <c r="A45" s="4" t="s">
        <v>344</v>
      </c>
      <c r="B45" s="5" t="n">
        <v>630826</v>
      </c>
    </row>
    <row r="46" spans="1:7">
      <c r="A46" s="4" t="s">
        <v>331</v>
      </c>
      <c r="B46" s="6" t="n">
        <v>18750000</v>
      </c>
    </row>
    <row r="47" spans="1:7">
      <c r="A47" s="4" t="s">
        <v>358</v>
      </c>
    </row>
    <row r="48" spans="1:7">
      <c r="A48" s="3" t="s">
        <v>328</v>
      </c>
    </row>
    <row r="49" spans="1:7">
      <c r="A49" s="4" t="s">
        <v>344</v>
      </c>
      <c r="B49" s="5" t="n">
        <v>4836336</v>
      </c>
    </row>
    <row r="50" spans="1:7">
      <c r="A50" s="4" t="s">
        <v>137</v>
      </c>
    </row>
    <row r="51" spans="1:7">
      <c r="A51" s="3" t="s">
        <v>328</v>
      </c>
    </row>
    <row r="52" spans="1:7">
      <c r="A52" s="4" t="s">
        <v>156</v>
      </c>
      <c r="F52" s="5" t="n">
        <v>3708000</v>
      </c>
    </row>
    <row r="53" spans="1:7">
      <c r="A53" s="4" t="s">
        <v>359</v>
      </c>
    </row>
    <row r="54" spans="1:7">
      <c r="A54" s="3" t="s">
        <v>328</v>
      </c>
    </row>
    <row r="55" spans="1:7">
      <c r="A55" s="4" t="s">
        <v>156</v>
      </c>
      <c r="E55" s="6" t="n">
        <v>3708000</v>
      </c>
    </row>
    <row r="56" spans="1:7">
      <c r="A56" s="4" t="s">
        <v>360</v>
      </c>
    </row>
    <row r="57" spans="1:7">
      <c r="A57" s="3" t="s">
        <v>328</v>
      </c>
    </row>
    <row r="58" spans="1:7">
      <c r="A58" s="4" t="s">
        <v>361</v>
      </c>
      <c r="F58" s="6" t="n">
        <v>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5" t="n">
        <v>5</v>
      </c>
    </row>
    <row r="5" spans="1:2">
      <c r="A5" s="4" t="s">
        <v>366</v>
      </c>
      <c r="B5" s="5" t="n">
        <v>2</v>
      </c>
    </row>
    <row r="6" spans="1:2">
      <c r="A6" s="4" t="s">
        <v>367</v>
      </c>
    </row>
    <row r="7" spans="1:2">
      <c r="A7" s="3" t="s">
        <v>364</v>
      </c>
    </row>
    <row r="8" spans="1:2">
      <c r="A8" s="4" t="s">
        <v>368</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486920</v>
      </c>
      <c r="C4" s="6" t="n">
        <v>370036</v>
      </c>
      <c r="D4" s="6" t="n">
        <v>267196</v>
      </c>
    </row>
    <row r="5" spans="1:4">
      <c r="A5" s="4" t="s">
        <v>78</v>
      </c>
      <c r="B5" s="5" t="n">
        <v>367496</v>
      </c>
      <c r="C5" s="5" t="n">
        <v>258216</v>
      </c>
      <c r="D5" s="5" t="n">
        <v>184452</v>
      </c>
    </row>
    <row r="6" spans="1:4">
      <c r="A6" s="4" t="s">
        <v>79</v>
      </c>
      <c r="B6" s="5" t="n">
        <v>119424</v>
      </c>
      <c r="C6" s="5" t="n">
        <v>111820</v>
      </c>
      <c r="D6" s="5" t="n">
        <v>82744</v>
      </c>
    </row>
    <row r="7" spans="1:4">
      <c r="A7" s="3" t="s">
        <v>80</v>
      </c>
    </row>
    <row r="8" spans="1:4">
      <c r="A8" s="4" t="s">
        <v>81</v>
      </c>
      <c r="B8" s="5" t="n">
        <v>53797</v>
      </c>
      <c r="C8" s="5" t="n">
        <v>42532</v>
      </c>
      <c r="D8" s="5" t="n">
        <v>34588</v>
      </c>
    </row>
    <row r="9" spans="1:4">
      <c r="A9" s="4" t="s">
        <v>82</v>
      </c>
      <c r="B9" s="5" t="n">
        <v>44061</v>
      </c>
      <c r="C9" s="5" t="n">
        <v>32251</v>
      </c>
      <c r="D9" s="5" t="n">
        <v>28571</v>
      </c>
    </row>
    <row r="10" spans="1:4">
      <c r="A10" s="4" t="s">
        <v>83</v>
      </c>
      <c r="B10" s="5" t="n">
        <v>65500</v>
      </c>
      <c r="C10" s="5" t="n">
        <v>53009</v>
      </c>
      <c r="D10" s="5" t="n">
        <v>42369</v>
      </c>
    </row>
    <row r="11" spans="1:4">
      <c r="A11" s="4" t="s">
        <v>84</v>
      </c>
      <c r="B11" s="5" t="n">
        <v>163358</v>
      </c>
      <c r="C11" s="5" t="n">
        <v>127792</v>
      </c>
      <c r="D11" s="5" t="n">
        <v>105528</v>
      </c>
    </row>
    <row r="12" spans="1:4">
      <c r="A12" s="4" t="s">
        <v>85</v>
      </c>
      <c r="B12" s="5" t="n">
        <v>-43934</v>
      </c>
      <c r="C12" s="5" t="n">
        <v>-15972</v>
      </c>
      <c r="D12" s="5" t="n">
        <v>-22784</v>
      </c>
    </row>
    <row r="13" spans="1:4">
      <c r="A13" s="4" t="s">
        <v>86</v>
      </c>
      <c r="B13" s="5" t="n">
        <v>5416</v>
      </c>
      <c r="C13" s="5" t="n">
        <v>882</v>
      </c>
      <c r="D13" s="5" t="n">
        <v>173</v>
      </c>
    </row>
    <row r="14" spans="1:4">
      <c r="A14" s="4" t="s">
        <v>87</v>
      </c>
      <c r="B14" s="5" t="n">
        <v>-3681</v>
      </c>
      <c r="C14" s="5" t="n">
        <v>0</v>
      </c>
      <c r="D14" s="5" t="n">
        <v>0</v>
      </c>
    </row>
    <row r="15" spans="1:4">
      <c r="A15" s="4" t="s">
        <v>88</v>
      </c>
      <c r="B15" s="5" t="n">
        <v>221</v>
      </c>
      <c r="C15" s="5" t="n">
        <v>88</v>
      </c>
      <c r="D15" s="5" t="n">
        <v>85</v>
      </c>
    </row>
    <row r="16" spans="1:4">
      <c r="A16" s="4" t="s">
        <v>89</v>
      </c>
      <c r="B16" s="5" t="n">
        <v>-41978</v>
      </c>
      <c r="C16" s="5" t="n">
        <v>-15002</v>
      </c>
      <c r="D16" s="5" t="n">
        <v>-22526</v>
      </c>
    </row>
    <row r="17" spans="1:4">
      <c r="A17" s="4" t="s">
        <v>90</v>
      </c>
      <c r="B17" s="5" t="n">
        <v>0</v>
      </c>
      <c r="C17" s="5" t="n">
        <v>-175915</v>
      </c>
      <c r="D17" s="5" t="n">
        <v>-55502</v>
      </c>
    </row>
    <row r="18" spans="1:4">
      <c r="A18" s="4" t="s">
        <v>91</v>
      </c>
      <c r="B18" s="5" t="n">
        <v>-41978</v>
      </c>
      <c r="C18" s="5" t="n">
        <v>-190917</v>
      </c>
      <c r="D18" s="5" t="n">
        <v>-78028</v>
      </c>
    </row>
    <row r="19" spans="1:4">
      <c r="A19" s="4" t="s">
        <v>92</v>
      </c>
      <c r="B19" s="6" t="n">
        <v>-41978</v>
      </c>
      <c r="C19" s="6" t="n">
        <v>-190917</v>
      </c>
      <c r="D19" s="6" t="n">
        <v>-78028</v>
      </c>
    </row>
    <row r="20" spans="1:4">
      <c r="A20" s="4" t="s">
        <v>93</v>
      </c>
      <c r="B20" s="8" t="n">
        <v>-0.49</v>
      </c>
      <c r="C20" s="8" t="n">
        <v>-4.47</v>
      </c>
      <c r="D20" s="8" t="n">
        <v>-5.42</v>
      </c>
    </row>
    <row r="21" spans="1:4">
      <c r="A21" s="4" t="s">
        <v>94</v>
      </c>
      <c r="B21" s="5" t="n">
        <v>85669039</v>
      </c>
      <c r="C21" s="5" t="n">
        <v>42722114</v>
      </c>
      <c r="D21" s="5" t="n">
        <v>14395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5</v>
      </c>
    </row>
    <row r="3" spans="1:4">
      <c r="A3" s="3" t="s">
        <v>371</v>
      </c>
    </row>
    <row r="4" spans="1:4">
      <c r="A4" s="4" t="s">
        <v>77</v>
      </c>
      <c r="B4" s="6" t="n">
        <v>486920</v>
      </c>
      <c r="C4" s="6" t="n">
        <v>370036</v>
      </c>
      <c r="D4" s="6" t="n">
        <v>267196</v>
      </c>
    </row>
    <row r="5" spans="1:4">
      <c r="A5" s="4" t="s">
        <v>78</v>
      </c>
      <c r="B5" s="5" t="n">
        <v>367496</v>
      </c>
      <c r="C5" s="5" t="n">
        <v>258216</v>
      </c>
      <c r="D5" s="5" t="n">
        <v>184452</v>
      </c>
    </row>
    <row r="6" spans="1:4">
      <c r="A6" s="4" t="s">
        <v>79</v>
      </c>
      <c r="B6" s="5" t="n">
        <v>119424</v>
      </c>
      <c r="C6" s="5" t="n">
        <v>111820</v>
      </c>
      <c r="D6" s="5" t="n">
        <v>82744</v>
      </c>
    </row>
    <row r="7" spans="1:4">
      <c r="A7" s="4" t="s">
        <v>80</v>
      </c>
      <c r="B7" s="5" t="n">
        <v>163358</v>
      </c>
      <c r="C7" s="5" t="n">
        <v>127792</v>
      </c>
      <c r="D7" s="5" t="n">
        <v>105528</v>
      </c>
    </row>
    <row r="8" spans="1:4">
      <c r="A8" s="4" t="s">
        <v>86</v>
      </c>
      <c r="B8" s="5" t="n">
        <v>5416</v>
      </c>
      <c r="C8" s="5" t="n">
        <v>882</v>
      </c>
      <c r="D8" s="5" t="n">
        <v>173</v>
      </c>
    </row>
    <row r="9" spans="1:4">
      <c r="A9" s="4" t="s">
        <v>87</v>
      </c>
      <c r="B9" s="5" t="n">
        <v>-3681</v>
      </c>
      <c r="C9" s="5" t="n">
        <v>0</v>
      </c>
      <c r="D9" s="5" t="n">
        <v>0</v>
      </c>
    </row>
    <row r="10" spans="1:4">
      <c r="A10" s="4" t="s">
        <v>88</v>
      </c>
      <c r="B10" s="5" t="n">
        <v>221</v>
      </c>
      <c r="C10" s="5" t="n">
        <v>88</v>
      </c>
      <c r="D10" s="5" t="n">
        <v>85</v>
      </c>
    </row>
    <row r="11" spans="1:4">
      <c r="A11" s="4" t="s">
        <v>89</v>
      </c>
      <c r="B11" s="5" t="n">
        <v>-41978</v>
      </c>
      <c r="C11" s="5" t="n">
        <v>-15002</v>
      </c>
      <c r="D11" s="5" t="n">
        <v>-22526</v>
      </c>
    </row>
    <row r="12" spans="1:4">
      <c r="A12" s="4" t="s">
        <v>372</v>
      </c>
    </row>
    <row r="13" spans="1:4">
      <c r="A13" s="3" t="s">
        <v>371</v>
      </c>
    </row>
    <row r="14" spans="1:4">
      <c r="A14" s="4" t="s">
        <v>77</v>
      </c>
      <c r="B14" s="5" t="n">
        <v>432168</v>
      </c>
      <c r="C14" s="5" t="n">
        <v>351570</v>
      </c>
      <c r="D14" s="5" t="n">
        <v>260383</v>
      </c>
    </row>
    <row r="15" spans="1:4">
      <c r="A15" s="4" t="s">
        <v>78</v>
      </c>
      <c r="B15" s="5" t="n">
        <v>309069</v>
      </c>
      <c r="C15" s="5" t="n">
        <v>237832</v>
      </c>
      <c r="D15" s="5" t="n">
        <v>176408</v>
      </c>
    </row>
    <row r="16" spans="1:4">
      <c r="A16" s="4" t="s">
        <v>79</v>
      </c>
      <c r="B16" s="5" t="n">
        <v>123099</v>
      </c>
      <c r="C16" s="5" t="n">
        <v>113738</v>
      </c>
      <c r="D16" s="5" t="n">
        <v>83975</v>
      </c>
    </row>
    <row r="17" spans="1:4">
      <c r="A17" s="4" t="s">
        <v>373</v>
      </c>
    </row>
    <row r="18" spans="1:4">
      <c r="A18" s="3" t="s">
        <v>371</v>
      </c>
    </row>
    <row r="19" spans="1:4">
      <c r="A19" s="4" t="s">
        <v>77</v>
      </c>
      <c r="B19" s="5" t="n">
        <v>44993</v>
      </c>
      <c r="C19" s="5" t="n">
        <v>10491</v>
      </c>
      <c r="D19" s="5" t="n">
        <v>0</v>
      </c>
    </row>
    <row r="20" spans="1:4">
      <c r="A20" s="4" t="s">
        <v>78</v>
      </c>
      <c r="B20" s="5" t="n">
        <v>46613</v>
      </c>
      <c r="C20" s="5" t="n">
        <v>10384</v>
      </c>
      <c r="D20" s="5" t="n">
        <v>0</v>
      </c>
    </row>
    <row r="21" spans="1:4">
      <c r="A21" s="4" t="s">
        <v>79</v>
      </c>
      <c r="B21" s="5" t="n">
        <v>-1620</v>
      </c>
      <c r="C21" s="5" t="n">
        <v>107</v>
      </c>
      <c r="D21" s="5" t="n">
        <v>0</v>
      </c>
    </row>
    <row r="22" spans="1:4">
      <c r="A22" s="4" t="s">
        <v>374</v>
      </c>
    </row>
    <row r="23" spans="1:4">
      <c r="A23" s="3" t="s">
        <v>371</v>
      </c>
    </row>
    <row r="24" spans="1:4">
      <c r="A24" s="4" t="s">
        <v>77</v>
      </c>
      <c r="B24" s="5" t="n">
        <v>9882</v>
      </c>
      <c r="C24" s="5" t="n">
        <v>7975</v>
      </c>
      <c r="D24" s="5" t="n">
        <v>6813</v>
      </c>
    </row>
    <row r="25" spans="1:4">
      <c r="A25" s="4" t="s">
        <v>78</v>
      </c>
      <c r="B25" s="5" t="n">
        <v>11937</v>
      </c>
      <c r="C25" s="5" t="n">
        <v>10000</v>
      </c>
      <c r="D25" s="5" t="n">
        <v>8044</v>
      </c>
    </row>
    <row r="26" spans="1:4">
      <c r="A26" s="4" t="s">
        <v>79</v>
      </c>
      <c r="B26" s="5" t="n">
        <v>-2055</v>
      </c>
      <c r="C26" s="5" t="n">
        <v>-2025</v>
      </c>
      <c r="D26" s="5" t="n">
        <v>-1231</v>
      </c>
    </row>
    <row r="27" spans="1:4">
      <c r="A27" s="4" t="s">
        <v>375</v>
      </c>
    </row>
    <row r="28" spans="1:4">
      <c r="A28" s="3" t="s">
        <v>371</v>
      </c>
    </row>
    <row r="29" spans="1:4">
      <c r="A29" s="4" t="s">
        <v>77</v>
      </c>
      <c r="B29" s="5" t="n">
        <v>-123</v>
      </c>
      <c r="C29" s="5" t="n">
        <v>0</v>
      </c>
      <c r="D29" s="5" t="n">
        <v>0</v>
      </c>
    </row>
    <row r="30" spans="1:4">
      <c r="A30" s="4" t="s">
        <v>78</v>
      </c>
      <c r="B30" s="5" t="n">
        <v>-123</v>
      </c>
      <c r="C30" s="5" t="n">
        <v>0</v>
      </c>
      <c r="D30" s="5" t="n">
        <v>0</v>
      </c>
    </row>
    <row r="31" spans="1:4">
      <c r="A31" s="4" t="s">
        <v>79</v>
      </c>
      <c r="B31" s="6" t="n">
        <v>0</v>
      </c>
      <c r="C31" s="6" t="n">
        <v>0</v>
      </c>
      <c r="D31"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5</v>
      </c>
    </row>
    <row r="3" spans="1:4">
      <c r="A3" s="3" t="s">
        <v>377</v>
      </c>
    </row>
    <row r="4" spans="1:4">
      <c r="A4" s="4" t="s">
        <v>77</v>
      </c>
      <c r="B4" s="6" t="n">
        <v>486920</v>
      </c>
      <c r="C4" s="6" t="n">
        <v>370036</v>
      </c>
      <c r="D4" s="6" t="n">
        <v>267196</v>
      </c>
    </row>
    <row r="5" spans="1:4">
      <c r="A5" s="4" t="s">
        <v>372</v>
      </c>
    </row>
    <row r="6" spans="1:4">
      <c r="A6" s="3" t="s">
        <v>377</v>
      </c>
    </row>
    <row r="7" spans="1:4">
      <c r="A7" s="4" t="s">
        <v>77</v>
      </c>
      <c r="B7" s="5" t="n">
        <v>432168</v>
      </c>
      <c r="C7" s="5" t="n">
        <v>351570</v>
      </c>
      <c r="D7" s="5" t="n">
        <v>260383</v>
      </c>
    </row>
    <row r="8" spans="1:4">
      <c r="A8" s="4" t="s">
        <v>378</v>
      </c>
    </row>
    <row r="9" spans="1:4">
      <c r="A9" s="3" t="s">
        <v>377</v>
      </c>
    </row>
    <row r="10" spans="1:4">
      <c r="A10" s="4" t="s">
        <v>77</v>
      </c>
      <c r="B10" s="5" t="n">
        <v>406293</v>
      </c>
      <c r="C10" s="5" t="n">
        <v>330372</v>
      </c>
    </row>
    <row r="11" spans="1:4">
      <c r="A11" s="4" t="s">
        <v>379</v>
      </c>
    </row>
    <row r="12" spans="1:4">
      <c r="A12" s="3" t="s">
        <v>377</v>
      </c>
    </row>
    <row r="13" spans="1:4">
      <c r="A13" s="4" t="s">
        <v>77</v>
      </c>
      <c r="B13" s="5" t="n">
        <v>25875</v>
      </c>
      <c r="C13" s="5" t="n">
        <v>21198</v>
      </c>
    </row>
    <row r="14" spans="1:4">
      <c r="A14" s="4" t="s">
        <v>373</v>
      </c>
    </row>
    <row r="15" spans="1:4">
      <c r="A15" s="3" t="s">
        <v>377</v>
      </c>
    </row>
    <row r="16" spans="1:4">
      <c r="A16" s="4" t="s">
        <v>77</v>
      </c>
      <c r="B16" s="5" t="n">
        <v>44993</v>
      </c>
      <c r="C16" s="5" t="n">
        <v>10491</v>
      </c>
      <c r="D16" s="5" t="n">
        <v>0</v>
      </c>
    </row>
    <row r="17" spans="1:4">
      <c r="A17" s="4" t="s">
        <v>374</v>
      </c>
    </row>
    <row r="18" spans="1:4">
      <c r="A18" s="3" t="s">
        <v>377</v>
      </c>
    </row>
    <row r="19" spans="1:4">
      <c r="A19" s="4" t="s">
        <v>77</v>
      </c>
      <c r="B19" s="5" t="n">
        <v>9882</v>
      </c>
      <c r="C19" s="5" t="n">
        <v>7975</v>
      </c>
      <c r="D19" s="5" t="n">
        <v>6813</v>
      </c>
    </row>
    <row r="20" spans="1:4">
      <c r="A20" s="4" t="s">
        <v>375</v>
      </c>
    </row>
    <row r="21" spans="1:4">
      <c r="A21" s="3" t="s">
        <v>377</v>
      </c>
    </row>
    <row r="22" spans="1:4">
      <c r="A22" s="4" t="s">
        <v>77</v>
      </c>
      <c r="B22" s="6" t="n">
        <v>-123</v>
      </c>
      <c r="C22" s="6" t="n">
        <v>0</v>
      </c>
      <c r="D22"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0</v>
      </c>
      <c r="B1" s="2" t="s">
        <v>1</v>
      </c>
    </row>
    <row r="2" spans="1:6">
      <c r="B2" s="2" t="s">
        <v>2</v>
      </c>
      <c r="C2" s="2" t="s">
        <v>30</v>
      </c>
      <c r="D2" s="2" t="s">
        <v>75</v>
      </c>
      <c r="E2" s="2" t="s">
        <v>2</v>
      </c>
      <c r="F2" s="2" t="s">
        <v>30</v>
      </c>
    </row>
    <row r="3" spans="1:6">
      <c r="A3" s="3" t="s">
        <v>177</v>
      </c>
    </row>
    <row r="4" spans="1:6">
      <c r="A4" s="4" t="s">
        <v>102</v>
      </c>
      <c r="E4" s="6" t="n">
        <v>15529</v>
      </c>
      <c r="F4" s="6" t="n">
        <v>13494</v>
      </c>
    </row>
    <row r="5" spans="1:6">
      <c r="A5" s="4" t="s">
        <v>381</v>
      </c>
      <c r="B5" s="6" t="n">
        <v>160</v>
      </c>
      <c r="C5" s="6" t="n">
        <v>150</v>
      </c>
      <c r="D5" s="6" t="n">
        <v>0</v>
      </c>
      <c r="E5" s="5" t="n">
        <v>166</v>
      </c>
      <c r="F5" s="5" t="n">
        <v>160</v>
      </c>
    </row>
    <row r="6" spans="1:6">
      <c r="A6" s="4" t="s">
        <v>35</v>
      </c>
      <c r="E6" s="6" t="n">
        <v>15363</v>
      </c>
      <c r="F6" s="6" t="n">
        <v>13334</v>
      </c>
    </row>
    <row r="7" spans="1:6">
      <c r="A7" s="3" t="s">
        <v>382</v>
      </c>
    </row>
    <row r="8" spans="1:6">
      <c r="A8" s="4" t="s">
        <v>383</v>
      </c>
      <c r="B8" s="5" t="n">
        <v>160</v>
      </c>
      <c r="C8" s="5" t="n">
        <v>150</v>
      </c>
      <c r="D8" s="5" t="n">
        <v>0</v>
      </c>
    </row>
    <row r="9" spans="1:6">
      <c r="A9" s="4" t="s">
        <v>384</v>
      </c>
      <c r="B9" s="5" t="n">
        <v>43</v>
      </c>
      <c r="C9" s="5" t="n">
        <v>81</v>
      </c>
      <c r="D9" s="5" t="n">
        <v>290</v>
      </c>
    </row>
    <row r="10" spans="1:6">
      <c r="A10" s="4" t="s">
        <v>385</v>
      </c>
      <c r="B10" s="5" t="n">
        <v>-37</v>
      </c>
      <c r="C10" s="5" t="n">
        <v>-71</v>
      </c>
      <c r="D10" s="5" t="n">
        <v>-140</v>
      </c>
    </row>
    <row r="11" spans="1:6">
      <c r="A11" s="4" t="s">
        <v>386</v>
      </c>
      <c r="B11" s="6" t="n">
        <v>166</v>
      </c>
      <c r="C11" s="6" t="n">
        <v>160</v>
      </c>
      <c r="D11" s="6" t="n">
        <v>1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row>
    <row r="3" spans="1:3">
      <c r="A3" s="3" t="s">
        <v>389</v>
      </c>
    </row>
    <row r="4" spans="1:3">
      <c r="A4" s="4" t="s">
        <v>37</v>
      </c>
      <c r="B4" s="6" t="n">
        <v>4913</v>
      </c>
      <c r="C4" s="6" t="n">
        <v>0</v>
      </c>
    </row>
    <row r="5" spans="1:3">
      <c r="A5" s="4" t="s">
        <v>390</v>
      </c>
    </row>
    <row r="6" spans="1:3">
      <c r="A6" s="3" t="s">
        <v>389</v>
      </c>
    </row>
    <row r="7" spans="1:3">
      <c r="A7" s="4" t="s">
        <v>32</v>
      </c>
      <c r="B7" s="5" t="n">
        <v>425776</v>
      </c>
      <c r="C7" s="5" t="n">
        <v>177235</v>
      </c>
    </row>
    <row r="8" spans="1:3">
      <c r="A8" s="4" t="s">
        <v>391</v>
      </c>
    </row>
    <row r="9" spans="1:3">
      <c r="A9" s="3" t="s">
        <v>389</v>
      </c>
    </row>
    <row r="10" spans="1:3">
      <c r="A10" s="4" t="s">
        <v>392</v>
      </c>
      <c r="B10" s="5" t="n">
        <v>0</v>
      </c>
      <c r="C10" s="5" t="n">
        <v>9</v>
      </c>
    </row>
    <row r="11" spans="1:3">
      <c r="A11" s="4" t="s">
        <v>393</v>
      </c>
      <c r="B11" s="5" t="n">
        <v>-141</v>
      </c>
      <c r="C11" s="5" t="n">
        <v>-2</v>
      </c>
    </row>
    <row r="12" spans="1:3">
      <c r="A12" s="4" t="s">
        <v>394</v>
      </c>
    </row>
    <row r="13" spans="1:3">
      <c r="A13" s="3" t="s">
        <v>389</v>
      </c>
    </row>
    <row r="14" spans="1:3">
      <c r="A14" s="4" t="s">
        <v>392</v>
      </c>
      <c r="B14" s="5" t="n">
        <v>254</v>
      </c>
      <c r="C14" s="5" t="n">
        <v>29</v>
      </c>
    </row>
    <row r="15" spans="1:3">
      <c r="A15" s="4" t="s">
        <v>393</v>
      </c>
      <c r="B15" s="6" t="n">
        <v>0</v>
      </c>
      <c r="C15"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2</v>
      </c>
      <c r="C1" s="2" t="s">
        <v>30</v>
      </c>
    </row>
    <row r="2" spans="1:3">
      <c r="A2" s="3" t="s">
        <v>182</v>
      </c>
    </row>
    <row r="3" spans="1:3">
      <c r="A3" s="4" t="s">
        <v>396</v>
      </c>
      <c r="B3" s="6" t="n">
        <v>12649000</v>
      </c>
      <c r="C3" s="6" t="n">
        <v>2335000</v>
      </c>
    </row>
    <row r="4" spans="1:3">
      <c r="A4" s="4" t="s">
        <v>397</v>
      </c>
      <c r="B4" s="5" t="n">
        <v>2328000</v>
      </c>
      <c r="C4" s="5" t="n">
        <v>0</v>
      </c>
    </row>
    <row r="5" spans="1:3">
      <c r="A5" s="4" t="s">
        <v>398</v>
      </c>
      <c r="B5" s="5" t="n">
        <v>7717000</v>
      </c>
      <c r="C5" s="5" t="n">
        <v>1047000</v>
      </c>
    </row>
    <row r="6" spans="1:3">
      <c r="A6" s="4" t="s">
        <v>36</v>
      </c>
      <c r="B6" s="5" t="n">
        <v>22694000</v>
      </c>
      <c r="C6" s="5" t="n">
        <v>3382000</v>
      </c>
    </row>
    <row r="7" spans="1:3">
      <c r="A7" s="4" t="s">
        <v>399</v>
      </c>
      <c r="B7" s="6" t="n">
        <v>190000</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B4" s="6" t="n">
        <v>46717</v>
      </c>
      <c r="C4" s="6" t="n">
        <v>36456</v>
      </c>
    </row>
    <row r="5" spans="1:3">
      <c r="A5" s="4" t="s">
        <v>403</v>
      </c>
      <c r="B5" s="5" t="n">
        <v>-21530</v>
      </c>
      <c r="C5" s="5" t="n">
        <v>-14138</v>
      </c>
    </row>
    <row r="6" spans="1:3">
      <c r="A6" s="4" t="s">
        <v>40</v>
      </c>
      <c r="B6" s="5" t="n">
        <v>25187</v>
      </c>
      <c r="C6" s="5" t="n">
        <v>22318</v>
      </c>
    </row>
    <row r="7" spans="1:3">
      <c r="A7" s="4" t="s">
        <v>404</v>
      </c>
    </row>
    <row r="8" spans="1:3">
      <c r="A8" s="3" t="s">
        <v>401</v>
      </c>
    </row>
    <row r="9" spans="1:3">
      <c r="A9" s="4" t="s">
        <v>402</v>
      </c>
      <c r="B9" s="5" t="n">
        <v>19285</v>
      </c>
      <c r="C9" s="5" t="n">
        <v>16039</v>
      </c>
    </row>
    <row r="10" spans="1:3">
      <c r="A10" s="4" t="s">
        <v>405</v>
      </c>
    </row>
    <row r="11" spans="1:3">
      <c r="A11" s="3" t="s">
        <v>401</v>
      </c>
    </row>
    <row r="12" spans="1:3">
      <c r="A12" s="4" t="s">
        <v>402</v>
      </c>
      <c r="B12" s="6" t="n">
        <v>19948</v>
      </c>
      <c r="C12" s="5" t="n">
        <v>14501</v>
      </c>
    </row>
    <row r="13" spans="1:3">
      <c r="A13" s="4" t="s">
        <v>406</v>
      </c>
    </row>
    <row r="14" spans="1:3">
      <c r="A14" s="3" t="s">
        <v>401</v>
      </c>
    </row>
    <row r="15" spans="1:3">
      <c r="A15" s="4" t="s">
        <v>407</v>
      </c>
      <c r="B15" s="4" t="s">
        <v>351</v>
      </c>
    </row>
    <row r="16" spans="1:3">
      <c r="A16" s="4" t="s">
        <v>408</v>
      </c>
    </row>
    <row r="17" spans="1:3">
      <c r="A17" s="3" t="s">
        <v>401</v>
      </c>
    </row>
    <row r="18" spans="1:3">
      <c r="A18" s="4" t="s">
        <v>407</v>
      </c>
      <c r="B18" s="4" t="s">
        <v>353</v>
      </c>
    </row>
    <row r="19" spans="1:3">
      <c r="A19" s="4" t="s">
        <v>409</v>
      </c>
    </row>
    <row r="20" spans="1:3">
      <c r="A20" s="3" t="s">
        <v>401</v>
      </c>
    </row>
    <row r="21" spans="1:3">
      <c r="A21" s="4" t="s">
        <v>407</v>
      </c>
      <c r="B21" s="4" t="s">
        <v>353</v>
      </c>
    </row>
    <row r="22" spans="1:3">
      <c r="A22" s="4" t="s">
        <v>402</v>
      </c>
      <c r="B22" s="6" t="n">
        <v>2956</v>
      </c>
      <c r="C22" s="5" t="n">
        <v>2192</v>
      </c>
    </row>
    <row r="23" spans="1:3">
      <c r="A23" s="4" t="s">
        <v>410</v>
      </c>
    </row>
    <row r="24" spans="1:3">
      <c r="A24" s="3" t="s">
        <v>401</v>
      </c>
    </row>
    <row r="25" spans="1:3">
      <c r="A25" s="4" t="s">
        <v>407</v>
      </c>
      <c r="B25" s="4" t="s">
        <v>353</v>
      </c>
    </row>
    <row r="26" spans="1:3">
      <c r="A26" s="4" t="s">
        <v>402</v>
      </c>
      <c r="B26" s="6" t="n">
        <v>595</v>
      </c>
      <c r="C26" s="5" t="n">
        <v>685</v>
      </c>
    </row>
    <row r="27" spans="1:3">
      <c r="A27" s="4" t="s">
        <v>411</v>
      </c>
    </row>
    <row r="28" spans="1:3">
      <c r="A28" s="3" t="s">
        <v>401</v>
      </c>
    </row>
    <row r="29" spans="1:3">
      <c r="A29" s="4" t="s">
        <v>407</v>
      </c>
      <c r="B29" s="4" t="s">
        <v>412</v>
      </c>
    </row>
    <row r="30" spans="1:3">
      <c r="A30" s="4" t="s">
        <v>402</v>
      </c>
      <c r="B30" s="6" t="n">
        <v>3933</v>
      </c>
      <c r="C30" s="6" t="n">
        <v>30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3</v>
      </c>
      <c r="B1" s="2" t="s">
        <v>1</v>
      </c>
    </row>
    <row r="2" spans="1:4">
      <c r="B2" s="2" t="s">
        <v>2</v>
      </c>
      <c r="C2" s="2" t="s">
        <v>30</v>
      </c>
      <c r="D2" s="2" t="s">
        <v>75</v>
      </c>
    </row>
    <row r="3" spans="1:4">
      <c r="A3" s="3" t="s">
        <v>185</v>
      </c>
    </row>
    <row r="4" spans="1:4">
      <c r="A4" s="4" t="s">
        <v>414</v>
      </c>
      <c r="B4" s="6" t="n">
        <v>7977</v>
      </c>
      <c r="C4" s="6" t="n">
        <v>6688</v>
      </c>
      <c r="D4" s="6" t="n">
        <v>58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4" t="s">
        <v>339</v>
      </c>
    </row>
    <row r="5" spans="1:3">
      <c r="A5" s="4" t="s">
        <v>418</v>
      </c>
      <c r="B5" s="6" t="n">
        <v>4880</v>
      </c>
      <c r="C5" s="6" t="n">
        <v>4880</v>
      </c>
    </row>
    <row r="6" spans="1:3">
      <c r="A6" s="4" t="s">
        <v>419</v>
      </c>
      <c r="B6" s="5" t="n">
        <v>-2074</v>
      </c>
      <c r="C6" s="5" t="n">
        <v>-1586</v>
      </c>
    </row>
    <row r="7" spans="1:3">
      <c r="A7" s="4" t="s">
        <v>420</v>
      </c>
      <c r="B7" s="6" t="n">
        <v>2806</v>
      </c>
      <c r="C7" s="5" t="n">
        <v>3294</v>
      </c>
    </row>
    <row r="8" spans="1:3">
      <c r="A8" s="4" t="s">
        <v>421</v>
      </c>
    </row>
    <row r="9" spans="1:3">
      <c r="A9" s="3" t="s">
        <v>416</v>
      </c>
    </row>
    <row r="10" spans="1:3">
      <c r="A10" s="4" t="s">
        <v>417</v>
      </c>
      <c r="B10" s="4" t="s">
        <v>339</v>
      </c>
    </row>
    <row r="11" spans="1:3">
      <c r="A11" s="4" t="s">
        <v>418</v>
      </c>
      <c r="B11" s="6" t="n">
        <v>1040</v>
      </c>
      <c r="C11" s="5" t="n">
        <v>1040</v>
      </c>
    </row>
    <row r="12" spans="1:3">
      <c r="A12" s="4" t="s">
        <v>419</v>
      </c>
      <c r="B12" s="5" t="n">
        <v>-442</v>
      </c>
      <c r="C12" s="5" t="n">
        <v>-338</v>
      </c>
    </row>
    <row r="13" spans="1:3">
      <c r="A13" s="4" t="s">
        <v>420</v>
      </c>
      <c r="B13" s="6" t="n">
        <v>598</v>
      </c>
      <c r="C13" s="5" t="n">
        <v>702</v>
      </c>
    </row>
    <row r="14" spans="1:3">
      <c r="A14" s="4" t="s">
        <v>422</v>
      </c>
    </row>
    <row r="15" spans="1:3">
      <c r="A15" s="3" t="s">
        <v>416</v>
      </c>
    </row>
    <row r="16" spans="1:3">
      <c r="A16" s="4" t="s">
        <v>417</v>
      </c>
      <c r="B16" s="4" t="s">
        <v>339</v>
      </c>
    </row>
    <row r="17" spans="1:3">
      <c r="A17" s="4" t="s">
        <v>418</v>
      </c>
      <c r="B17" s="6" t="n">
        <v>2980</v>
      </c>
      <c r="C17" s="5" t="n">
        <v>2980</v>
      </c>
    </row>
    <row r="18" spans="1:3">
      <c r="A18" s="4" t="s">
        <v>419</v>
      </c>
      <c r="B18" s="5" t="n">
        <v>-1266</v>
      </c>
      <c r="C18" s="5" t="n">
        <v>-968</v>
      </c>
    </row>
    <row r="19" spans="1:3">
      <c r="A19" s="4" t="s">
        <v>420</v>
      </c>
      <c r="B19" s="6" t="n">
        <v>1714</v>
      </c>
      <c r="C19" s="5" t="n">
        <v>2012</v>
      </c>
    </row>
    <row r="20" spans="1:3">
      <c r="A20" s="4" t="s">
        <v>423</v>
      </c>
    </row>
    <row r="21" spans="1:3">
      <c r="A21" s="3" t="s">
        <v>416</v>
      </c>
    </row>
    <row r="22" spans="1:3">
      <c r="A22" s="4" t="s">
        <v>417</v>
      </c>
      <c r="B22" s="4" t="s">
        <v>339</v>
      </c>
    </row>
    <row r="23" spans="1:3">
      <c r="A23" s="4" t="s">
        <v>418</v>
      </c>
      <c r="B23" s="6" t="n">
        <v>860</v>
      </c>
      <c r="C23" s="5" t="n">
        <v>860</v>
      </c>
    </row>
    <row r="24" spans="1:3">
      <c r="A24" s="4" t="s">
        <v>419</v>
      </c>
      <c r="B24" s="5" t="n">
        <v>-366</v>
      </c>
      <c r="C24" s="5" t="n">
        <v>-280</v>
      </c>
    </row>
    <row r="25" spans="1:3">
      <c r="A25" s="4" t="s">
        <v>420</v>
      </c>
      <c r="B25" s="6" t="n">
        <v>494</v>
      </c>
      <c r="C25" s="6" t="n">
        <v>5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4</v>
      </c>
      <c r="B1" s="2" t="s">
        <v>1</v>
      </c>
    </row>
    <row r="2" spans="1:4">
      <c r="B2" s="2" t="s">
        <v>2</v>
      </c>
      <c r="C2" s="2" t="s">
        <v>30</v>
      </c>
      <c r="D2" s="2" t="s">
        <v>75</v>
      </c>
    </row>
    <row r="3" spans="1:4">
      <c r="A3" s="3" t="s">
        <v>188</v>
      </c>
    </row>
    <row r="4" spans="1:4">
      <c r="A4" s="4" t="s">
        <v>425</v>
      </c>
      <c r="B4" s="6" t="n">
        <v>488</v>
      </c>
      <c r="C4" s="6" t="n">
        <v>488</v>
      </c>
      <c r="D4" s="6" t="n">
        <v>488</v>
      </c>
    </row>
    <row r="5" spans="1:4">
      <c r="A5" s="5" t="n">
        <v>2019</v>
      </c>
      <c r="B5" s="5" t="n">
        <v>488</v>
      </c>
    </row>
    <row r="6" spans="1:4">
      <c r="A6" s="5" t="n">
        <v>2020</v>
      </c>
      <c r="B6" s="5" t="n">
        <v>488</v>
      </c>
    </row>
    <row r="7" spans="1:4">
      <c r="A7" s="5" t="n">
        <v>2021</v>
      </c>
      <c r="B7" s="5" t="n">
        <v>488</v>
      </c>
    </row>
    <row r="8" spans="1:4">
      <c r="A8" s="5" t="n">
        <v>2022</v>
      </c>
      <c r="B8" s="5" t="n">
        <v>488</v>
      </c>
    </row>
    <row r="9" spans="1:4">
      <c r="A9" s="5" t="n">
        <v>2023</v>
      </c>
      <c r="B9" s="5" t="n">
        <v>488</v>
      </c>
    </row>
    <row r="10" spans="1:4">
      <c r="A10" s="4" t="s">
        <v>135</v>
      </c>
      <c r="B10" s="6" t="n">
        <v>24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6</v>
      </c>
      <c r="B1" s="2" t="s">
        <v>2</v>
      </c>
      <c r="C1" s="2" t="s">
        <v>30</v>
      </c>
    </row>
    <row r="2" spans="1:3">
      <c r="A2" s="3" t="s">
        <v>191</v>
      </c>
    </row>
    <row r="3" spans="1:3">
      <c r="A3" s="4" t="s">
        <v>427</v>
      </c>
      <c r="B3" s="6" t="n">
        <v>22862</v>
      </c>
      <c r="C3" s="6" t="n">
        <v>19543</v>
      </c>
    </row>
    <row r="4" spans="1:3">
      <c r="A4" s="4" t="s">
        <v>428</v>
      </c>
      <c r="B4" s="5" t="n">
        <v>290</v>
      </c>
      <c r="C4" s="5" t="n">
        <v>2230</v>
      </c>
    </row>
    <row r="5" spans="1:3">
      <c r="A5" s="4" t="s">
        <v>429</v>
      </c>
      <c r="B5" s="5" t="n">
        <v>7685</v>
      </c>
      <c r="C5" s="5" t="n">
        <v>4832</v>
      </c>
    </row>
    <row r="6" spans="1:3">
      <c r="A6" s="4" t="s">
        <v>430</v>
      </c>
      <c r="B6" s="6" t="n">
        <v>30837</v>
      </c>
      <c r="C6" s="6" t="n">
        <v>26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v>
      </c>
      <c r="B1" s="2" t="s">
        <v>1</v>
      </c>
    </row>
    <row r="2" spans="1:4">
      <c r="B2" s="2" t="s">
        <v>2</v>
      </c>
      <c r="C2" s="2" t="s">
        <v>30</v>
      </c>
      <c r="D2" s="2" t="s">
        <v>75</v>
      </c>
    </row>
    <row r="3" spans="1:4">
      <c r="A3" s="3" t="s">
        <v>96</v>
      </c>
    </row>
    <row r="4" spans="1:4">
      <c r="A4" s="4" t="s">
        <v>89</v>
      </c>
      <c r="B4" s="6" t="n">
        <v>-41978</v>
      </c>
      <c r="C4" s="6" t="n">
        <v>-15002</v>
      </c>
      <c r="D4" s="6" t="n">
        <v>-22526</v>
      </c>
    </row>
    <row r="5" spans="1:4">
      <c r="A5" s="3" t="s">
        <v>97</v>
      </c>
    </row>
    <row r="6" spans="1:4">
      <c r="A6" s="4" t="s">
        <v>98</v>
      </c>
      <c r="B6" s="5" t="n">
        <v>8465</v>
      </c>
      <c r="C6" s="5" t="n">
        <v>7176</v>
      </c>
      <c r="D6" s="5" t="n">
        <v>6293</v>
      </c>
    </row>
    <row r="7" spans="1:4">
      <c r="A7" s="4" t="s">
        <v>99</v>
      </c>
      <c r="B7" s="5" t="n">
        <v>20438</v>
      </c>
      <c r="C7" s="5" t="n">
        <v>11101</v>
      </c>
      <c r="D7" s="5" t="n">
        <v>8413</v>
      </c>
    </row>
    <row r="8" spans="1:4">
      <c r="A8" s="4" t="s">
        <v>100</v>
      </c>
      <c r="B8" s="5" t="n">
        <v>2584</v>
      </c>
      <c r="C8" s="5" t="n">
        <v>0</v>
      </c>
      <c r="D8" s="5" t="n">
        <v>0</v>
      </c>
    </row>
    <row r="9" spans="1:4">
      <c r="A9" s="3" t="s">
        <v>101</v>
      </c>
    </row>
    <row r="10" spans="1:4">
      <c r="A10" s="4" t="s">
        <v>34</v>
      </c>
      <c r="B10" s="5" t="n">
        <v>-3303</v>
      </c>
      <c r="C10" s="5" t="n">
        <v>-4225</v>
      </c>
      <c r="D10" s="5" t="n">
        <v>2244</v>
      </c>
    </row>
    <row r="11" spans="1:4">
      <c r="A11" s="4" t="s">
        <v>102</v>
      </c>
      <c r="B11" s="5" t="n">
        <v>-2029</v>
      </c>
      <c r="C11" s="5" t="n">
        <v>-2709</v>
      </c>
      <c r="D11" s="5" t="n">
        <v>-5021</v>
      </c>
    </row>
    <row r="12" spans="1:4">
      <c r="A12" s="4" t="s">
        <v>36</v>
      </c>
      <c r="B12" s="5" t="n">
        <v>-19312</v>
      </c>
      <c r="C12" s="5" t="n">
        <v>-3382</v>
      </c>
      <c r="D12" s="5" t="n">
        <v>0</v>
      </c>
    </row>
    <row r="13" spans="1:4">
      <c r="A13" s="4" t="s">
        <v>38</v>
      </c>
      <c r="B13" s="5" t="n">
        <v>-1978</v>
      </c>
      <c r="C13" s="5" t="n">
        <v>8452</v>
      </c>
      <c r="D13" s="5" t="n">
        <v>-8778</v>
      </c>
    </row>
    <row r="14" spans="1:4">
      <c r="A14" s="4" t="s">
        <v>43</v>
      </c>
      <c r="B14" s="5" t="n">
        <v>-444</v>
      </c>
      <c r="C14" s="5" t="n">
        <v>223</v>
      </c>
      <c r="D14" s="5" t="n">
        <v>-5964</v>
      </c>
    </row>
    <row r="15" spans="1:4">
      <c r="A15" s="4" t="s">
        <v>46</v>
      </c>
      <c r="B15" s="5" t="n">
        <v>617</v>
      </c>
      <c r="C15" s="5" t="n">
        <v>-252</v>
      </c>
      <c r="D15" s="5" t="n">
        <v>638</v>
      </c>
    </row>
    <row r="16" spans="1:4">
      <c r="A16" s="4" t="s">
        <v>47</v>
      </c>
      <c r="B16" s="5" t="n">
        <v>4191</v>
      </c>
      <c r="C16" s="5" t="n">
        <v>5115</v>
      </c>
      <c r="D16" s="5" t="n">
        <v>6581</v>
      </c>
    </row>
    <row r="17" spans="1:4">
      <c r="A17" s="4" t="s">
        <v>48</v>
      </c>
      <c r="B17" s="5" t="n">
        <v>318</v>
      </c>
      <c r="C17" s="5" t="n">
        <v>0</v>
      </c>
      <c r="D17" s="5" t="n">
        <v>0</v>
      </c>
    </row>
    <row r="18" spans="1:4">
      <c r="A18" s="4" t="s">
        <v>103</v>
      </c>
      <c r="B18" s="5" t="n">
        <v>-1249</v>
      </c>
      <c r="C18" s="5" t="n">
        <v>749</v>
      </c>
      <c r="D18" s="5" t="n">
        <v>8768</v>
      </c>
    </row>
    <row r="19" spans="1:4">
      <c r="A19" s="4" t="s">
        <v>104</v>
      </c>
      <c r="B19" s="5" t="n">
        <v>-86023</v>
      </c>
      <c r="C19" s="5" t="n">
        <v>-11008</v>
      </c>
      <c r="D19" s="5" t="n">
        <v>0</v>
      </c>
    </row>
    <row r="20" spans="1:4">
      <c r="A20" s="4" t="s">
        <v>105</v>
      </c>
      <c r="B20" s="5" t="n">
        <v>83001</v>
      </c>
      <c r="C20" s="5" t="n">
        <v>9117</v>
      </c>
      <c r="D20" s="5" t="n">
        <v>0</v>
      </c>
    </row>
    <row r="21" spans="1:4">
      <c r="A21" s="4" t="s">
        <v>106</v>
      </c>
      <c r="B21" s="5" t="n">
        <v>-36702</v>
      </c>
      <c r="C21" s="5" t="n">
        <v>5355</v>
      </c>
      <c r="D21" s="5" t="n">
        <v>-9352</v>
      </c>
    </row>
    <row r="22" spans="1:4">
      <c r="A22" s="3" t="s">
        <v>107</v>
      </c>
    </row>
    <row r="23" spans="1:4">
      <c r="A23" s="4" t="s">
        <v>108</v>
      </c>
      <c r="B23" s="5" t="n">
        <v>0</v>
      </c>
      <c r="C23" s="5" t="n">
        <v>2741</v>
      </c>
      <c r="D23" s="5" t="n">
        <v>1744</v>
      </c>
    </row>
    <row r="24" spans="1:4">
      <c r="A24" s="4" t="s">
        <v>109</v>
      </c>
      <c r="B24" s="5" t="n">
        <v>0</v>
      </c>
      <c r="C24" s="5" t="n">
        <v>-992</v>
      </c>
      <c r="D24" s="5" t="n">
        <v>-1744</v>
      </c>
    </row>
    <row r="25" spans="1:4">
      <c r="A25" s="4" t="s">
        <v>110</v>
      </c>
      <c r="B25" s="5" t="n">
        <v>-8303</v>
      </c>
      <c r="C25" s="5" t="n">
        <v>-12113</v>
      </c>
      <c r="D25" s="5" t="n">
        <v>-13567</v>
      </c>
    </row>
    <row r="26" spans="1:4">
      <c r="A26" s="4" t="s">
        <v>111</v>
      </c>
      <c r="B26" s="5" t="n">
        <v>-2000</v>
      </c>
      <c r="C26" s="5" t="n">
        <v>0</v>
      </c>
      <c r="D26" s="5" t="n">
        <v>0</v>
      </c>
    </row>
    <row r="27" spans="1:4">
      <c r="A27" s="4" t="s">
        <v>112</v>
      </c>
      <c r="B27" s="5" t="n">
        <v>-10303</v>
      </c>
      <c r="C27" s="5" t="n">
        <v>-10364</v>
      </c>
      <c r="D27" s="5" t="n">
        <v>-13567</v>
      </c>
    </row>
    <row r="28" spans="1:4">
      <c r="A28" s="3" t="s">
        <v>113</v>
      </c>
    </row>
    <row r="29" spans="1:4">
      <c r="A29" s="4" t="s">
        <v>114</v>
      </c>
      <c r="B29" s="5" t="n">
        <v>138953</v>
      </c>
      <c r="C29" s="5" t="n">
        <v>0</v>
      </c>
      <c r="D29" s="5" t="n">
        <v>0</v>
      </c>
    </row>
    <row r="30" spans="1:4">
      <c r="A30" s="4" t="s">
        <v>115</v>
      </c>
      <c r="B30" s="5" t="n">
        <v>107593</v>
      </c>
      <c r="C30" s="5" t="n">
        <v>0</v>
      </c>
      <c r="D30" s="5" t="n">
        <v>0</v>
      </c>
    </row>
    <row r="31" spans="1:4">
      <c r="A31" s="4" t="s">
        <v>116</v>
      </c>
      <c r="B31" s="5" t="n">
        <v>23407</v>
      </c>
      <c r="C31" s="5" t="n">
        <v>3003</v>
      </c>
      <c r="D31" s="5" t="n">
        <v>1495</v>
      </c>
    </row>
    <row r="32" spans="1:4">
      <c r="A32" s="4" t="s">
        <v>117</v>
      </c>
      <c r="B32" s="5" t="n">
        <v>-1426</v>
      </c>
      <c r="C32" s="5" t="n">
        <v>0</v>
      </c>
      <c r="D32" s="5" t="n">
        <v>0</v>
      </c>
    </row>
    <row r="33" spans="1:4">
      <c r="A33" s="4" t="s">
        <v>118</v>
      </c>
      <c r="B33" s="5" t="n">
        <v>0</v>
      </c>
      <c r="C33" s="5" t="n">
        <v>148088</v>
      </c>
      <c r="D33" s="5" t="n">
        <v>0</v>
      </c>
    </row>
    <row r="34" spans="1:4">
      <c r="A34" s="4" t="s">
        <v>119</v>
      </c>
      <c r="B34" s="5" t="n">
        <v>0</v>
      </c>
      <c r="C34" s="5" t="n">
        <v>-3558</v>
      </c>
      <c r="D34" s="5" t="n">
        <v>-150</v>
      </c>
    </row>
    <row r="35" spans="1:4">
      <c r="A35" s="4" t="s">
        <v>120</v>
      </c>
      <c r="B35" s="5" t="n">
        <v>83842</v>
      </c>
      <c r="C35" s="5" t="n">
        <v>10746</v>
      </c>
      <c r="D35" s="5" t="n">
        <v>0</v>
      </c>
    </row>
    <row r="36" spans="1:4">
      <c r="A36" s="4" t="s">
        <v>121</v>
      </c>
      <c r="B36" s="5" t="n">
        <v>-81125</v>
      </c>
      <c r="C36" s="5" t="n">
        <v>-8730</v>
      </c>
      <c r="D36" s="5" t="n">
        <v>0</v>
      </c>
    </row>
    <row r="37" spans="1:4">
      <c r="A37" s="4" t="s">
        <v>122</v>
      </c>
      <c r="B37" s="5" t="n">
        <v>2158</v>
      </c>
      <c r="C37" s="5" t="n">
        <v>273</v>
      </c>
      <c r="D37" s="5" t="n">
        <v>399</v>
      </c>
    </row>
    <row r="38" spans="1:4">
      <c r="A38" s="4" t="s">
        <v>123</v>
      </c>
      <c r="B38" s="5" t="n">
        <v>273402</v>
      </c>
      <c r="C38" s="5" t="n">
        <v>149822</v>
      </c>
      <c r="D38" s="5" t="n">
        <v>1744</v>
      </c>
    </row>
    <row r="39" spans="1:4">
      <c r="A39" s="4" t="s">
        <v>124</v>
      </c>
      <c r="B39" s="5" t="n">
        <v>226397</v>
      </c>
      <c r="C39" s="5" t="n">
        <v>144813</v>
      </c>
      <c r="D39" s="5" t="n">
        <v>-21175</v>
      </c>
    </row>
    <row r="40" spans="1:4">
      <c r="A40" s="3" t="s">
        <v>125</v>
      </c>
    </row>
    <row r="41" spans="1:4">
      <c r="A41" s="4" t="s">
        <v>126</v>
      </c>
      <c r="B41" s="5" t="n">
        <v>212658</v>
      </c>
      <c r="C41" s="5" t="n">
        <v>67845</v>
      </c>
      <c r="D41" s="5" t="n">
        <v>89020</v>
      </c>
    </row>
    <row r="42" spans="1:4">
      <c r="A42" s="4" t="s">
        <v>127</v>
      </c>
      <c r="B42" s="5" t="n">
        <v>439055</v>
      </c>
      <c r="C42" s="5" t="n">
        <v>212658</v>
      </c>
      <c r="D42" s="5" t="n">
        <v>67845</v>
      </c>
    </row>
    <row r="43" spans="1:4">
      <c r="A43" s="3" t="s">
        <v>128</v>
      </c>
    </row>
    <row r="44" spans="1:4">
      <c r="A44" s="4" t="s">
        <v>129</v>
      </c>
      <c r="B44" s="5" t="n">
        <v>0</v>
      </c>
      <c r="C44" s="5" t="n">
        <v>831331</v>
      </c>
      <c r="D44" s="5" t="n">
        <v>0</v>
      </c>
    </row>
    <row r="45" spans="1:4">
      <c r="A45" s="4" t="s">
        <v>90</v>
      </c>
      <c r="B45" s="5" t="n">
        <v>0</v>
      </c>
      <c r="C45" s="5" t="n">
        <v>-175915</v>
      </c>
      <c r="D45" s="5" t="n">
        <v>-55502</v>
      </c>
    </row>
    <row r="46" spans="1:4">
      <c r="A46" s="4" t="s">
        <v>130</v>
      </c>
      <c r="B46" s="5" t="n">
        <v>-522</v>
      </c>
      <c r="C46" s="5" t="n">
        <v>-268</v>
      </c>
      <c r="D46" s="5" t="n">
        <v>-100</v>
      </c>
    </row>
    <row r="47" spans="1:4">
      <c r="A47" s="4" t="s">
        <v>131</v>
      </c>
      <c r="B47" s="5" t="n">
        <v>0</v>
      </c>
      <c r="C47" s="5" t="n">
        <v>0</v>
      </c>
      <c r="D47" s="5" t="n">
        <v>-570</v>
      </c>
    </row>
    <row r="48" spans="1:4">
      <c r="A48" s="4" t="s">
        <v>132</v>
      </c>
      <c r="B48" s="5" t="n">
        <v>-82</v>
      </c>
      <c r="C48" s="5" t="n">
        <v>-31</v>
      </c>
      <c r="D48" s="5" t="n">
        <v>-3466</v>
      </c>
    </row>
    <row r="49" spans="1:4">
      <c r="A49" s="4" t="s">
        <v>133</v>
      </c>
      <c r="B49" s="6" t="n">
        <v>-1980</v>
      </c>
      <c r="C49" s="6" t="n">
        <v>-822</v>
      </c>
      <c r="D49" s="6" t="n">
        <v>-5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1</v>
      </c>
      <c r="B1" s="2" t="s">
        <v>2</v>
      </c>
      <c r="C1" s="2" t="s">
        <v>30</v>
      </c>
    </row>
    <row r="2" spans="1:3">
      <c r="A2" s="3" t="s">
        <v>191</v>
      </c>
    </row>
    <row r="3" spans="1:3">
      <c r="A3" s="4" t="s">
        <v>432</v>
      </c>
      <c r="B3" s="6" t="n">
        <v>6226</v>
      </c>
      <c r="C3" s="6" t="n">
        <v>4068</v>
      </c>
    </row>
    <row r="4" spans="1:3">
      <c r="A4" s="4" t="s">
        <v>433</v>
      </c>
      <c r="B4" s="5" t="n">
        <v>318</v>
      </c>
      <c r="C4" s="5" t="n">
        <v>0</v>
      </c>
    </row>
    <row r="5" spans="1:3">
      <c r="A5" s="4" t="s">
        <v>434</v>
      </c>
      <c r="B5" s="6" t="n">
        <v>6544</v>
      </c>
      <c r="C5" s="6" t="n">
        <v>4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0"/>
    <col customWidth="1" max="6" min="6" width="20"/>
  </cols>
  <sheetData>
    <row r="1" spans="1:6">
      <c r="A1" s="1" t="s">
        <v>435</v>
      </c>
      <c r="B1" s="2" t="s">
        <v>436</v>
      </c>
      <c r="C1" s="2" t="s">
        <v>437</v>
      </c>
      <c r="D1" s="2" t="s">
        <v>438</v>
      </c>
      <c r="E1" s="2" t="s">
        <v>439</v>
      </c>
      <c r="F1" s="2" t="s">
        <v>440</v>
      </c>
    </row>
    <row r="2" spans="1:6">
      <c r="A2" s="3" t="s">
        <v>196</v>
      </c>
    </row>
    <row r="3" spans="1:6">
      <c r="A3" s="4" t="s">
        <v>330</v>
      </c>
      <c r="D3" s="5" t="n">
        <v>1</v>
      </c>
    </row>
    <row r="4" spans="1:6">
      <c r="A4" s="4" t="s">
        <v>441</v>
      </c>
      <c r="B4" s="5" t="n">
        <v>0</v>
      </c>
      <c r="C4" s="5" t="n">
        <v>0</v>
      </c>
    </row>
    <row r="5" spans="1:6">
      <c r="A5" s="4" t="s">
        <v>442</v>
      </c>
      <c r="B5" s="5" t="n">
        <v>0</v>
      </c>
      <c r="C5" s="5" t="n">
        <v>0</v>
      </c>
    </row>
    <row r="6" spans="1:6">
      <c r="A6" s="4" t="s">
        <v>443</v>
      </c>
      <c r="B6" s="5" t="n">
        <v>0</v>
      </c>
      <c r="C6" s="5" t="n">
        <v>0</v>
      </c>
      <c r="E6" s="5" t="n">
        <v>55422002</v>
      </c>
      <c r="F6" s="5" t="n">
        <v>55422002</v>
      </c>
    </row>
    <row r="7" spans="1:6">
      <c r="A7" s="4" t="s">
        <v>67</v>
      </c>
      <c r="B7" s="5" t="n">
        <v>500000000</v>
      </c>
      <c r="C7" s="5" t="n">
        <v>500000000</v>
      </c>
    </row>
    <row r="8" spans="1:6">
      <c r="A8" s="4" t="s">
        <v>444</v>
      </c>
      <c r="B8" s="7" t="n">
        <v>0.001</v>
      </c>
      <c r="C8" s="7" t="n">
        <v>0.001</v>
      </c>
    </row>
    <row r="9" spans="1:6">
      <c r="A9" s="4" t="s">
        <v>71</v>
      </c>
      <c r="B9" s="5" t="n">
        <v>10000000</v>
      </c>
      <c r="C9" s="5" t="n">
        <v>10000000</v>
      </c>
    </row>
    <row r="10" spans="1:6">
      <c r="A10" s="4" t="s">
        <v>445</v>
      </c>
      <c r="B10" s="7" t="n">
        <v>0.001</v>
      </c>
      <c r="C10" s="7" t="n">
        <v>0.001</v>
      </c>
    </row>
    <row r="11" spans="1:6">
      <c r="A11" s="4" t="s">
        <v>73</v>
      </c>
      <c r="B11" s="5" t="n">
        <v>0</v>
      </c>
      <c r="C11"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5</v>
      </c>
    </row>
    <row r="3" spans="1:4">
      <c r="A3" s="3" t="s">
        <v>447</v>
      </c>
    </row>
    <row r="4" spans="1:4">
      <c r="A4" s="4" t="s">
        <v>90</v>
      </c>
      <c r="B4" s="6" t="n">
        <v>0</v>
      </c>
      <c r="C4" s="6" t="n">
        <v>-175915</v>
      </c>
      <c r="D4" s="6" t="n">
        <v>-55502</v>
      </c>
    </row>
    <row r="5" spans="1:4">
      <c r="A5" s="4" t="s">
        <v>448</v>
      </c>
    </row>
    <row r="6" spans="1:4">
      <c r="A6" s="3" t="s">
        <v>447</v>
      </c>
    </row>
    <row r="7" spans="1:4">
      <c r="A7" s="4" t="s">
        <v>90</v>
      </c>
      <c r="C7" s="5" t="n">
        <v>-4904</v>
      </c>
      <c r="D7" s="5" t="n">
        <v>-1618</v>
      </c>
    </row>
    <row r="8" spans="1:4">
      <c r="A8" s="4" t="s">
        <v>449</v>
      </c>
    </row>
    <row r="9" spans="1:4">
      <c r="A9" s="3" t="s">
        <v>447</v>
      </c>
    </row>
    <row r="10" spans="1:4">
      <c r="A10" s="4" t="s">
        <v>90</v>
      </c>
      <c r="C10" s="5" t="n">
        <v>-123</v>
      </c>
      <c r="D10" s="5" t="n">
        <v>-40</v>
      </c>
    </row>
    <row r="11" spans="1:4">
      <c r="A11" s="4" t="s">
        <v>450</v>
      </c>
    </row>
    <row r="12" spans="1:4">
      <c r="A12" s="3" t="s">
        <v>447</v>
      </c>
    </row>
    <row r="13" spans="1:4">
      <c r="A13" s="4" t="s">
        <v>90</v>
      </c>
      <c r="C13" s="5" t="n">
        <v>-10192</v>
      </c>
      <c r="D13" s="5" t="n">
        <v>-3360</v>
      </c>
    </row>
    <row r="14" spans="1:4">
      <c r="A14" s="4" t="s">
        <v>451</v>
      </c>
    </row>
    <row r="15" spans="1:4">
      <c r="A15" s="3" t="s">
        <v>447</v>
      </c>
    </row>
    <row r="16" spans="1:4">
      <c r="A16" s="4" t="s">
        <v>90</v>
      </c>
      <c r="C16" s="5" t="n">
        <v>-40336</v>
      </c>
      <c r="D16" s="5" t="n">
        <v>-13416</v>
      </c>
    </row>
    <row r="17" spans="1:4">
      <c r="A17" s="4" t="s">
        <v>452</v>
      </c>
    </row>
    <row r="18" spans="1:4">
      <c r="A18" s="3" t="s">
        <v>447</v>
      </c>
    </row>
    <row r="19" spans="1:4">
      <c r="A19" s="4" t="s">
        <v>90</v>
      </c>
      <c r="C19" s="5" t="n">
        <v>-37062</v>
      </c>
      <c r="D19" s="5" t="n">
        <v>-12333</v>
      </c>
    </row>
    <row r="20" spans="1:4">
      <c r="A20" s="4" t="s">
        <v>453</v>
      </c>
    </row>
    <row r="21" spans="1:4">
      <c r="A21" s="3" t="s">
        <v>447</v>
      </c>
    </row>
    <row r="22" spans="1:4">
      <c r="A22" s="4" t="s">
        <v>90</v>
      </c>
      <c r="C22" s="5" t="n">
        <v>-31717</v>
      </c>
      <c r="D22" s="5" t="n">
        <v>-10555</v>
      </c>
    </row>
    <row r="23" spans="1:4">
      <c r="A23" s="4" t="s">
        <v>454</v>
      </c>
    </row>
    <row r="24" spans="1:4">
      <c r="A24" s="3" t="s">
        <v>447</v>
      </c>
    </row>
    <row r="25" spans="1:4">
      <c r="A25" s="4" t="s">
        <v>90</v>
      </c>
      <c r="C25" s="5" t="n">
        <v>-12884</v>
      </c>
      <c r="D25" s="5" t="n">
        <v>-4086</v>
      </c>
    </row>
    <row r="26" spans="1:4">
      <c r="A26" s="4" t="s">
        <v>455</v>
      </c>
    </row>
    <row r="27" spans="1:4">
      <c r="A27" s="3" t="s">
        <v>447</v>
      </c>
    </row>
    <row r="28" spans="1:4">
      <c r="A28" s="4" t="s">
        <v>90</v>
      </c>
      <c r="C28" s="5" t="n">
        <v>-20184</v>
      </c>
      <c r="D28" s="5" t="n">
        <v>-6025</v>
      </c>
    </row>
    <row r="29" spans="1:4">
      <c r="A29" s="4" t="s">
        <v>456</v>
      </c>
    </row>
    <row r="30" spans="1:4">
      <c r="A30" s="3" t="s">
        <v>447</v>
      </c>
    </row>
    <row r="31" spans="1:4">
      <c r="A31" s="4" t="s">
        <v>90</v>
      </c>
      <c r="C31" s="6" t="n">
        <v>-18513</v>
      </c>
      <c r="D31" s="6" t="n">
        <v>-40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0</v>
      </c>
      <c r="D2" s="2" t="s">
        <v>458</v>
      </c>
      <c r="E2" s="2" t="s">
        <v>459</v>
      </c>
    </row>
    <row r="3" spans="1:5">
      <c r="A3" s="3" t="s">
        <v>460</v>
      </c>
    </row>
    <row r="4" spans="1:5">
      <c r="A4" s="4" t="s">
        <v>461</v>
      </c>
      <c r="B4" s="5" t="n">
        <v>9435349</v>
      </c>
      <c r="C4" s="5" t="n">
        <v>13180950</v>
      </c>
    </row>
    <row r="5" spans="1:5">
      <c r="A5" s="4" t="s">
        <v>462</v>
      </c>
    </row>
    <row r="6" spans="1:5">
      <c r="A6" s="3" t="s">
        <v>460</v>
      </c>
    </row>
    <row r="7" spans="1:5">
      <c r="A7" s="4" t="s">
        <v>461</v>
      </c>
      <c r="B7" s="5" t="n">
        <v>9435349</v>
      </c>
      <c r="C7" s="5" t="n">
        <v>13180950</v>
      </c>
    </row>
    <row r="8" spans="1:5">
      <c r="A8" s="4" t="s">
        <v>463</v>
      </c>
      <c r="B8" s="5" t="n">
        <v>3264702</v>
      </c>
      <c r="C8" s="5" t="n">
        <v>981276</v>
      </c>
    </row>
    <row r="9" spans="1:5">
      <c r="A9" s="4" t="s">
        <v>464</v>
      </c>
      <c r="B9" s="5" t="n">
        <v>5068013</v>
      </c>
      <c r="C9" s="5" t="n">
        <v>7026071</v>
      </c>
    </row>
    <row r="10" spans="1:5">
      <c r="A10" s="4" t="s">
        <v>465</v>
      </c>
      <c r="B10" s="5" t="n">
        <v>17768064</v>
      </c>
      <c r="C10" s="5" t="n">
        <v>21188297</v>
      </c>
      <c r="E10" s="5" t="n">
        <v>7898159</v>
      </c>
    </row>
    <row r="11" spans="1:5">
      <c r="A11" s="4" t="s">
        <v>466</v>
      </c>
    </row>
    <row r="12" spans="1:5">
      <c r="A12" s="3" t="s">
        <v>460</v>
      </c>
    </row>
    <row r="13" spans="1:5">
      <c r="A13" s="4" t="s">
        <v>464</v>
      </c>
      <c r="B13" s="5" t="n">
        <v>1989460</v>
      </c>
      <c r="C13" s="5" t="n">
        <v>1600000</v>
      </c>
    </row>
    <row r="14" spans="1:5">
      <c r="A14" s="4" t="s">
        <v>465</v>
      </c>
      <c r="D14" s="5" t="n">
        <v>1600000</v>
      </c>
    </row>
    <row r="15" spans="1:5">
      <c r="A15" s="4" t="s">
        <v>467</v>
      </c>
      <c r="B15" s="5" t="n">
        <v>2414688</v>
      </c>
      <c r="C15" s="5" t="n">
        <v>1600000</v>
      </c>
    </row>
    <row r="16" spans="1:5">
      <c r="A16" s="4" t="s">
        <v>468</v>
      </c>
      <c r="B16" s="5" t="n">
        <v>425228</v>
      </c>
      <c r="C1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s>
  <sheetData>
    <row r="1" spans="1:6">
      <c r="A1" s="1" t="s">
        <v>469</v>
      </c>
      <c r="B1" s="2" t="s">
        <v>458</v>
      </c>
      <c r="C1" s="2" t="s">
        <v>2</v>
      </c>
      <c r="D1" s="2" t="s">
        <v>30</v>
      </c>
      <c r="E1" s="2" t="s">
        <v>75</v>
      </c>
      <c r="F1" s="2" t="s">
        <v>459</v>
      </c>
    </row>
    <row r="2" spans="1:6">
      <c r="A2" s="3" t="s">
        <v>460</v>
      </c>
    </row>
    <row r="3" spans="1:6">
      <c r="A3" s="4" t="s">
        <v>470</v>
      </c>
      <c r="C3" s="6" t="n">
        <v>7089</v>
      </c>
      <c r="D3" s="6" t="n">
        <v>10571</v>
      </c>
      <c r="E3" s="6" t="n">
        <v>9817</v>
      </c>
    </row>
    <row r="4" spans="1:6">
      <c r="A4" s="4" t="s">
        <v>471</v>
      </c>
      <c r="C4" s="5" t="n">
        <v>16820</v>
      </c>
      <c r="D4" s="5" t="n">
        <v>3002</v>
      </c>
      <c r="E4" s="5" t="n">
        <v>911</v>
      </c>
    </row>
    <row r="5" spans="1:6">
      <c r="A5" s="4" t="s">
        <v>472</v>
      </c>
      <c r="C5" s="5" t="n">
        <v>7775</v>
      </c>
    </row>
    <row r="6" spans="1:6">
      <c r="A6" s="4" t="s">
        <v>473</v>
      </c>
      <c r="C6" s="5" t="n">
        <v>109344</v>
      </c>
      <c r="D6" s="5" t="n">
        <v>274192</v>
      </c>
    </row>
    <row r="7" spans="1:6">
      <c r="A7" s="4" t="s">
        <v>474</v>
      </c>
      <c r="C7" s="5" t="n">
        <v>20438</v>
      </c>
      <c r="D7" s="5" t="n">
        <v>11101</v>
      </c>
      <c r="E7" s="5" t="n">
        <v>8413</v>
      </c>
    </row>
    <row r="8" spans="1:6">
      <c r="A8" s="4" t="s">
        <v>475</v>
      </c>
      <c r="C8" s="6" t="n">
        <v>522</v>
      </c>
      <c r="D8" s="6" t="n">
        <v>268</v>
      </c>
      <c r="E8" s="6" t="n">
        <v>100</v>
      </c>
    </row>
    <row r="9" spans="1:6">
      <c r="A9" s="4" t="s">
        <v>476</v>
      </c>
    </row>
    <row r="10" spans="1:6">
      <c r="A10" s="3" t="s">
        <v>460</v>
      </c>
    </row>
    <row r="11" spans="1:6">
      <c r="A11" s="4" t="s">
        <v>477</v>
      </c>
      <c r="C11" s="5" t="n">
        <v>425228</v>
      </c>
    </row>
    <row r="12" spans="1:6">
      <c r="A12" s="4" t="s">
        <v>462</v>
      </c>
    </row>
    <row r="13" spans="1:6">
      <c r="A13" s="3" t="s">
        <v>460</v>
      </c>
    </row>
    <row r="14" spans="1:6">
      <c r="A14" s="4" t="s">
        <v>478</v>
      </c>
      <c r="C14" s="5" t="n">
        <v>17768064</v>
      </c>
      <c r="D14" s="5" t="n">
        <v>21188297</v>
      </c>
      <c r="F14" s="5" t="n">
        <v>7898159</v>
      </c>
    </row>
    <row r="15" spans="1:6">
      <c r="A15" s="4" t="s">
        <v>479</v>
      </c>
      <c r="C15" s="4" t="s">
        <v>480</v>
      </c>
    </row>
    <row r="16" spans="1:6">
      <c r="A16" s="4" t="s">
        <v>481</v>
      </c>
      <c r="C16" s="4" t="s">
        <v>339</v>
      </c>
    </row>
    <row r="17" spans="1:6">
      <c r="A17" s="4" t="s">
        <v>482</v>
      </c>
      <c r="C17" s="4" t="s">
        <v>483</v>
      </c>
    </row>
    <row r="18" spans="1:6">
      <c r="A18" s="4" t="s">
        <v>463</v>
      </c>
      <c r="C18" s="5" t="n">
        <v>3264702</v>
      </c>
      <c r="D18" s="5" t="n">
        <v>981276</v>
      </c>
    </row>
    <row r="19" spans="1:6">
      <c r="A19" s="4" t="s">
        <v>466</v>
      </c>
    </row>
    <row r="20" spans="1:6">
      <c r="A20" s="3" t="s">
        <v>460</v>
      </c>
    </row>
    <row r="21" spans="1:6">
      <c r="A21" s="4" t="s">
        <v>478</v>
      </c>
      <c r="B21" s="5" t="n">
        <v>1600000</v>
      </c>
    </row>
    <row r="22" spans="1:6">
      <c r="A22" s="4" t="s">
        <v>479</v>
      </c>
      <c r="B22" s="4" t="s">
        <v>484</v>
      </c>
    </row>
    <row r="23" spans="1:6">
      <c r="A23" s="4" t="s">
        <v>485</v>
      </c>
      <c r="C23" s="4" t="s">
        <v>486</v>
      </c>
    </row>
    <row r="24" spans="1:6">
      <c r="A24" s="4" t="s">
        <v>487</v>
      </c>
    </row>
    <row r="25" spans="1:6">
      <c r="A25" s="3" t="s">
        <v>460</v>
      </c>
    </row>
    <row r="26" spans="1:6">
      <c r="A26" s="4" t="s">
        <v>488</v>
      </c>
      <c r="C26" s="4" t="s">
        <v>489</v>
      </c>
    </row>
    <row r="27" spans="1:6">
      <c r="A27" s="4" t="s">
        <v>490</v>
      </c>
    </row>
    <row r="28" spans="1:6">
      <c r="A28" s="3" t="s">
        <v>460</v>
      </c>
    </row>
    <row r="29" spans="1:6">
      <c r="A29" s="4" t="s">
        <v>478</v>
      </c>
      <c r="C29" s="5" t="n">
        <v>0</v>
      </c>
    </row>
    <row r="30" spans="1:6">
      <c r="A30" s="4" t="s">
        <v>481</v>
      </c>
      <c r="C30" s="4" t="s">
        <v>339</v>
      </c>
    </row>
    <row r="31" spans="1:6">
      <c r="A31" s="4" t="s">
        <v>482</v>
      </c>
      <c r="C31" s="4" t="s">
        <v>483</v>
      </c>
    </row>
    <row r="32" spans="1:6">
      <c r="A32" s="4" t="s">
        <v>491</v>
      </c>
    </row>
    <row r="33" spans="1:6">
      <c r="A33" s="3" t="s">
        <v>460</v>
      </c>
    </row>
    <row r="34" spans="1:6">
      <c r="A34" s="4" t="s">
        <v>488</v>
      </c>
      <c r="C34" s="4" t="s">
        <v>492</v>
      </c>
    </row>
    <row r="35" spans="1:6">
      <c r="A35" s="4" t="s">
        <v>493</v>
      </c>
      <c r="C35" s="6" t="n">
        <v>60478</v>
      </c>
    </row>
    <row r="36" spans="1:6">
      <c r="A36" s="4" t="s">
        <v>463</v>
      </c>
      <c r="C36" s="5" t="n">
        <v>3264702</v>
      </c>
      <c r="D36" s="5" t="n">
        <v>981276</v>
      </c>
    </row>
    <row r="37" spans="1:6">
      <c r="A37" s="4" t="s">
        <v>494</v>
      </c>
    </row>
    <row r="38" spans="1:6">
      <c r="A38" s="3" t="s">
        <v>460</v>
      </c>
    </row>
    <row r="39" spans="1:6">
      <c r="A39" s="4" t="s">
        <v>463</v>
      </c>
      <c r="C39" s="5" t="n">
        <v>134602</v>
      </c>
    </row>
    <row r="40" spans="1:6">
      <c r="A40" s="4" t="s">
        <v>495</v>
      </c>
      <c r="C40" s="4" t="s">
        <v>496</v>
      </c>
    </row>
    <row r="41" spans="1:6">
      <c r="A41" s="4" t="s">
        <v>497</v>
      </c>
      <c r="C41" s="4" t="s">
        <v>353</v>
      </c>
    </row>
    <row r="42" spans="1:6">
      <c r="A42" s="4" t="s">
        <v>474</v>
      </c>
      <c r="C42" s="6" t="n">
        <v>610</v>
      </c>
    </row>
    <row r="43" spans="1:6">
      <c r="A43" s="4" t="s">
        <v>498</v>
      </c>
    </row>
    <row r="44" spans="1:6">
      <c r="A44" s="3" t="s">
        <v>460</v>
      </c>
    </row>
    <row r="45" spans="1:6">
      <c r="A45" s="4" t="s">
        <v>499</v>
      </c>
      <c r="C45" s="4" t="s">
        <v>500</v>
      </c>
    </row>
    <row r="46" spans="1:6">
      <c r="A46" s="4" t="s">
        <v>501</v>
      </c>
    </row>
    <row r="47" spans="1:6">
      <c r="A47" s="3" t="s">
        <v>460</v>
      </c>
    </row>
    <row r="48" spans="1:6">
      <c r="A48" s="4" t="s">
        <v>499</v>
      </c>
      <c r="C48" s="4" t="s">
        <v>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3</v>
      </c>
      <c r="B1" s="2" t="s">
        <v>504</v>
      </c>
      <c r="C1" s="2" t="s">
        <v>505</v>
      </c>
      <c r="D1" s="2" t="s">
        <v>30</v>
      </c>
      <c r="E1" s="2" t="s">
        <v>75</v>
      </c>
    </row>
    <row r="2" spans="1:5">
      <c r="A2" s="4" t="s">
        <v>506</v>
      </c>
    </row>
    <row r="3" spans="1:5">
      <c r="A3" s="3" t="s">
        <v>460</v>
      </c>
    </row>
    <row r="4" spans="1:5">
      <c r="A4" s="4" t="s">
        <v>507</v>
      </c>
      <c r="D4" s="4" t="s">
        <v>508</v>
      </c>
      <c r="E4" s="4" t="s">
        <v>509</v>
      </c>
    </row>
    <row r="5" spans="1:5">
      <c r="A5" s="4" t="s">
        <v>510</v>
      </c>
      <c r="D5" s="4" t="s">
        <v>511</v>
      </c>
      <c r="E5" s="4" t="s">
        <v>512</v>
      </c>
    </row>
    <row r="6" spans="1:5">
      <c r="A6" s="4" t="s">
        <v>513</v>
      </c>
    </row>
    <row r="7" spans="1:5">
      <c r="A7" s="3" t="s">
        <v>460</v>
      </c>
    </row>
    <row r="8" spans="1:5">
      <c r="A8" s="4" t="s">
        <v>507</v>
      </c>
      <c r="D8" s="4" t="s">
        <v>514</v>
      </c>
      <c r="E8" s="4" t="s">
        <v>515</v>
      </c>
    </row>
    <row r="9" spans="1:5">
      <c r="A9" s="4" t="s">
        <v>510</v>
      </c>
      <c r="D9" s="4" t="s">
        <v>516</v>
      </c>
      <c r="E9" s="4" t="s">
        <v>517</v>
      </c>
    </row>
    <row r="10" spans="1:5">
      <c r="A10" s="4" t="s">
        <v>518</v>
      </c>
    </row>
    <row r="11" spans="1:5">
      <c r="A11" s="3" t="s">
        <v>460</v>
      </c>
    </row>
    <row r="12" spans="1:5">
      <c r="A12" s="4" t="s">
        <v>481</v>
      </c>
      <c r="B12" s="4" t="s">
        <v>519</v>
      </c>
      <c r="C12" s="4" t="s">
        <v>519</v>
      </c>
    </row>
    <row r="13" spans="1:5">
      <c r="A13" s="4" t="s">
        <v>507</v>
      </c>
      <c r="B13" s="4" t="s">
        <v>520</v>
      </c>
      <c r="C13" s="4" t="s">
        <v>521</v>
      </c>
    </row>
    <row r="14" spans="1:5">
      <c r="A14" s="4" t="s">
        <v>510</v>
      </c>
      <c r="B14" s="4" t="s">
        <v>522</v>
      </c>
      <c r="C14" s="4" t="s">
        <v>523</v>
      </c>
    </row>
    <row r="15" spans="1:5">
      <c r="A15" s="4" t="s">
        <v>524</v>
      </c>
      <c r="B15" s="4" t="s">
        <v>500</v>
      </c>
      <c r="C15" s="4" t="s">
        <v>500</v>
      </c>
    </row>
    <row r="16" spans="1:5">
      <c r="A16" s="4" t="s">
        <v>525</v>
      </c>
      <c r="B16" s="8" t="n">
        <v>5.94</v>
      </c>
      <c r="C16" s="8" t="n">
        <v>7.82</v>
      </c>
    </row>
    <row r="17" spans="1:5">
      <c r="A17" s="4" t="s">
        <v>526</v>
      </c>
    </row>
    <row r="18" spans="1:5">
      <c r="A18" s="3" t="s">
        <v>460</v>
      </c>
    </row>
    <row r="19" spans="1:5">
      <c r="A19" s="4" t="s">
        <v>481</v>
      </c>
      <c r="D19" s="4" t="s">
        <v>412</v>
      </c>
      <c r="E19" s="4" t="s">
        <v>412</v>
      </c>
    </row>
    <row r="20" spans="1:5">
      <c r="A20" s="4" t="s">
        <v>524</v>
      </c>
      <c r="D20" s="4" t="s">
        <v>500</v>
      </c>
      <c r="E20" s="4" t="s">
        <v>500</v>
      </c>
    </row>
    <row r="21" spans="1:5">
      <c r="A21" s="4" t="s">
        <v>525</v>
      </c>
      <c r="D21" s="8" t="n">
        <v>4.86</v>
      </c>
      <c r="E21" s="8" t="n">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527</v>
      </c>
      <c r="B1" s="2" t="s">
        <v>1</v>
      </c>
    </row>
    <row r="2" spans="1:3">
      <c r="B2" s="2" t="s">
        <v>2</v>
      </c>
      <c r="C2" s="2" t="s">
        <v>30</v>
      </c>
    </row>
    <row r="3" spans="1:3">
      <c r="A3" s="3" t="s">
        <v>528</v>
      </c>
    </row>
    <row r="4" spans="1:3">
      <c r="A4" s="4" t="s">
        <v>529</v>
      </c>
      <c r="B4" s="5" t="n">
        <v>13180950</v>
      </c>
    </row>
    <row r="5" spans="1:3">
      <c r="A5" s="4" t="s">
        <v>530</v>
      </c>
      <c r="B5" s="5" t="n">
        <v>0</v>
      </c>
    </row>
    <row r="6" spans="1:3">
      <c r="A6" s="4" t="s">
        <v>531</v>
      </c>
      <c r="B6" s="5" t="n">
        <v>-3203528</v>
      </c>
    </row>
    <row r="7" spans="1:3">
      <c r="A7" s="4" t="s">
        <v>532</v>
      </c>
      <c r="B7" s="5" t="n">
        <v>-521033</v>
      </c>
    </row>
    <row r="8" spans="1:3">
      <c r="A8" s="4" t="s">
        <v>533</v>
      </c>
      <c r="B8" s="5" t="n">
        <v>-21040</v>
      </c>
    </row>
    <row r="9" spans="1:3">
      <c r="A9" s="4" t="s">
        <v>534</v>
      </c>
      <c r="B9" s="5" t="n">
        <v>9435349</v>
      </c>
      <c r="C9" s="5" t="n">
        <v>13180950</v>
      </c>
    </row>
    <row r="10" spans="1:3">
      <c r="A10" s="4" t="s">
        <v>535</v>
      </c>
      <c r="B10" s="5" t="n">
        <v>7593343</v>
      </c>
    </row>
    <row r="11" spans="1:3">
      <c r="A11" s="3" t="s">
        <v>536</v>
      </c>
    </row>
    <row r="12" spans="1:3">
      <c r="A12" s="4" t="s">
        <v>537</v>
      </c>
      <c r="B12" s="8" t="n">
        <v>6.3</v>
      </c>
    </row>
    <row r="13" spans="1:3">
      <c r="A13" s="4" t="s">
        <v>538</v>
      </c>
      <c r="B13" s="5" t="n">
        <v>0</v>
      </c>
    </row>
    <row r="14" spans="1:3">
      <c r="A14" s="4" t="s">
        <v>539</v>
      </c>
      <c r="B14" s="9" t="n">
        <v>5.25</v>
      </c>
    </row>
    <row r="15" spans="1:3">
      <c r="A15" s="4" t="s">
        <v>540</v>
      </c>
      <c r="B15" s="9" t="n">
        <v>9.34</v>
      </c>
    </row>
    <row r="16" spans="1:3">
      <c r="A16" s="4" t="s">
        <v>541</v>
      </c>
      <c r="B16" s="9" t="n">
        <v>9.039999999999999</v>
      </c>
    </row>
    <row r="17" spans="1:3">
      <c r="A17" s="4" t="s">
        <v>542</v>
      </c>
      <c r="B17" s="9" t="n">
        <v>6.48</v>
      </c>
      <c r="C17" s="8" t="n">
        <v>6.3</v>
      </c>
    </row>
    <row r="18" spans="1:3">
      <c r="A18" s="4" t="s">
        <v>543</v>
      </c>
      <c r="B18" s="8" t="n">
        <v>5.84</v>
      </c>
    </row>
    <row r="19" spans="1:3">
      <c r="A19" s="3" t="s">
        <v>544</v>
      </c>
    </row>
    <row r="20" spans="1:3">
      <c r="A20" s="4" t="s">
        <v>545</v>
      </c>
      <c r="B20" s="4" t="s">
        <v>546</v>
      </c>
      <c r="C20" s="4" t="s">
        <v>547</v>
      </c>
    </row>
    <row r="21" spans="1:3">
      <c r="A21" s="4" t="s">
        <v>548</v>
      </c>
      <c r="B21" s="4" t="s">
        <v>549</v>
      </c>
    </row>
    <row r="22" spans="1:3">
      <c r="A22" s="4" t="s">
        <v>550</v>
      </c>
      <c r="B22" s="6" t="n">
        <v>74669</v>
      </c>
      <c r="C22" s="6" t="n">
        <v>329786</v>
      </c>
    </row>
    <row r="23" spans="1:3">
      <c r="A23" s="4" t="s">
        <v>551</v>
      </c>
      <c r="B23" s="6" t="n">
        <v>650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436</v>
      </c>
    </row>
    <row r="3" spans="1:2">
      <c r="A3" s="3" t="s">
        <v>553</v>
      </c>
    </row>
    <row r="4" spans="1:2">
      <c r="A4" s="4" t="s">
        <v>554</v>
      </c>
      <c r="B4" s="5" t="n">
        <v>981276</v>
      </c>
    </row>
    <row r="5" spans="1:2">
      <c r="A5" s="4" t="s">
        <v>555</v>
      </c>
      <c r="B5" s="5" t="n">
        <v>2851215</v>
      </c>
    </row>
    <row r="6" spans="1:2">
      <c r="A6" s="4" t="s">
        <v>556</v>
      </c>
      <c r="B6" s="5" t="n">
        <v>-306079</v>
      </c>
    </row>
    <row r="7" spans="1:2">
      <c r="A7" s="4" t="s">
        <v>557</v>
      </c>
      <c r="B7" s="5" t="n">
        <v>-261710</v>
      </c>
    </row>
    <row r="8" spans="1:2">
      <c r="A8" s="4" t="s">
        <v>558</v>
      </c>
      <c r="B8" s="5" t="n">
        <v>3264702</v>
      </c>
    </row>
    <row r="9" spans="1:2">
      <c r="A9" s="3" t="s">
        <v>559</v>
      </c>
    </row>
    <row r="10" spans="1:2">
      <c r="A10" s="4" t="s">
        <v>560</v>
      </c>
      <c r="B10" s="8" t="n">
        <v>22.78</v>
      </c>
    </row>
    <row r="11" spans="1:2">
      <c r="A11" s="4" t="s">
        <v>561</v>
      </c>
      <c r="B11" s="9" t="n">
        <v>19.12</v>
      </c>
    </row>
    <row r="12" spans="1:2">
      <c r="A12" s="4" t="s">
        <v>562</v>
      </c>
      <c r="B12" s="9" t="n">
        <v>22.59</v>
      </c>
    </row>
    <row r="13" spans="1:2">
      <c r="A13" s="4" t="s">
        <v>563</v>
      </c>
      <c r="B13" s="9" t="n">
        <v>21.85</v>
      </c>
    </row>
    <row r="14" spans="1:2">
      <c r="A14" s="4" t="s">
        <v>564</v>
      </c>
      <c r="B14" s="8" t="n">
        <v>19.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5</v>
      </c>
    </row>
    <row r="3" spans="1:4">
      <c r="A3" s="3" t="s">
        <v>566</v>
      </c>
    </row>
    <row r="4" spans="1:4">
      <c r="A4" s="4" t="s">
        <v>567</v>
      </c>
      <c r="B4" s="6" t="n">
        <v>20438</v>
      </c>
      <c r="C4" s="6" t="n">
        <v>11101</v>
      </c>
      <c r="D4" s="6" t="n">
        <v>8413</v>
      </c>
    </row>
    <row r="5" spans="1:4">
      <c r="A5" s="4" t="s">
        <v>78</v>
      </c>
    </row>
    <row r="6" spans="1:4">
      <c r="A6" s="3" t="s">
        <v>566</v>
      </c>
    </row>
    <row r="7" spans="1:4">
      <c r="A7" s="4" t="s">
        <v>567</v>
      </c>
      <c r="B7" s="5" t="n">
        <v>5567</v>
      </c>
      <c r="C7" s="5" t="n">
        <v>2902</v>
      </c>
      <c r="D7" s="5" t="n">
        <v>2266</v>
      </c>
    </row>
    <row r="8" spans="1:4">
      <c r="A8" s="4" t="s">
        <v>81</v>
      </c>
    </row>
    <row r="9" spans="1:4">
      <c r="A9" s="3" t="s">
        <v>566</v>
      </c>
    </row>
    <row r="10" spans="1:4">
      <c r="A10" s="4" t="s">
        <v>567</v>
      </c>
      <c r="B10" s="5" t="n">
        <v>7576</v>
      </c>
      <c r="C10" s="5" t="n">
        <v>3325</v>
      </c>
      <c r="D10" s="5" t="n">
        <v>2383</v>
      </c>
    </row>
    <row r="11" spans="1:4">
      <c r="A11" s="4" t="s">
        <v>82</v>
      </c>
    </row>
    <row r="12" spans="1:4">
      <c r="A12" s="3" t="s">
        <v>566</v>
      </c>
    </row>
    <row r="13" spans="1:4">
      <c r="A13" s="4" t="s">
        <v>567</v>
      </c>
      <c r="B13" s="5" t="n">
        <v>662</v>
      </c>
      <c r="C13" s="5" t="n">
        <v>487</v>
      </c>
      <c r="D13" s="5" t="n">
        <v>469</v>
      </c>
    </row>
    <row r="14" spans="1:4">
      <c r="A14" s="4" t="s">
        <v>83</v>
      </c>
    </row>
    <row r="15" spans="1:4">
      <c r="A15" s="3" t="s">
        <v>566</v>
      </c>
    </row>
    <row r="16" spans="1:4">
      <c r="A16" s="4" t="s">
        <v>567</v>
      </c>
      <c r="B16" s="6" t="n">
        <v>6633</v>
      </c>
      <c r="C16" s="6" t="n">
        <v>4387</v>
      </c>
      <c r="D16" s="6" t="n">
        <v>32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9"/>
    <col customWidth="1" max="3" min="3" width="14"/>
  </cols>
  <sheetData>
    <row r="1" spans="1:3">
      <c r="A1" s="1" t="s">
        <v>568</v>
      </c>
      <c r="B1" s="2" t="s">
        <v>1</v>
      </c>
    </row>
    <row r="2" spans="1:3">
      <c r="B2" s="2" t="s">
        <v>569</v>
      </c>
      <c r="C2" s="2" t="s">
        <v>438</v>
      </c>
    </row>
    <row r="3" spans="1:3">
      <c r="A3" s="3" t="s">
        <v>202</v>
      </c>
    </row>
    <row r="4" spans="1:3">
      <c r="A4" s="4" t="s">
        <v>570</v>
      </c>
      <c r="B4" s="5" t="n">
        <v>1</v>
      </c>
    </row>
    <row r="5" spans="1:3">
      <c r="A5" s="4" t="s">
        <v>330</v>
      </c>
      <c r="C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34</v>
      </c>
      <c r="B1" s="2" t="s">
        <v>135</v>
      </c>
      <c r="C1" s="2" t="s">
        <v>136</v>
      </c>
      <c r="D1" s="2" t="s">
        <v>137</v>
      </c>
      <c r="E1" s="2" t="s">
        <v>138</v>
      </c>
    </row>
    <row r="2" spans="1:5">
      <c r="A2" s="4" t="s">
        <v>139</v>
      </c>
      <c r="B2" s="5" t="n">
        <v>55422002</v>
      </c>
    </row>
    <row r="3" spans="1:5">
      <c r="A3" s="4" t="s">
        <v>140</v>
      </c>
      <c r="B3" s="6" t="n">
        <v>599914</v>
      </c>
    </row>
    <row r="4" spans="1:5">
      <c r="A4" s="3" t="s">
        <v>141</v>
      </c>
    </row>
    <row r="5" spans="1:5">
      <c r="A5" s="4" t="s">
        <v>90</v>
      </c>
      <c r="B5" s="6" t="n">
        <v>55502</v>
      </c>
    </row>
    <row r="6" spans="1:5">
      <c r="A6" s="4" t="s">
        <v>142</v>
      </c>
      <c r="B6" s="5" t="n">
        <v>55422002</v>
      </c>
    </row>
    <row r="7" spans="1:5">
      <c r="A7" s="4" t="s">
        <v>143</v>
      </c>
      <c r="B7" s="6" t="n">
        <v>655416</v>
      </c>
    </row>
    <row r="8" spans="1:5">
      <c r="A8" s="4" t="s">
        <v>144</v>
      </c>
      <c r="C8" s="5" t="n">
        <v>14059601</v>
      </c>
    </row>
    <row r="9" spans="1:5">
      <c r="A9" s="4" t="s">
        <v>145</v>
      </c>
      <c r="B9" s="5" t="n">
        <v>-495713</v>
      </c>
      <c r="C9" s="6" t="n">
        <v>14</v>
      </c>
      <c r="D9" s="6" t="n">
        <v>0</v>
      </c>
      <c r="E9" s="6" t="n">
        <v>-495727</v>
      </c>
    </row>
    <row r="10" spans="1:5">
      <c r="A10" s="3" t="s">
        <v>146</v>
      </c>
    </row>
    <row r="11" spans="1:5">
      <c r="A11" s="4" t="s">
        <v>147</v>
      </c>
      <c r="C11" s="5" t="n">
        <v>627423</v>
      </c>
    </row>
    <row r="12" spans="1:5">
      <c r="A12" s="4" t="s">
        <v>148</v>
      </c>
      <c r="B12" s="5" t="n">
        <v>1495</v>
      </c>
      <c r="C12" s="6" t="n">
        <v>1</v>
      </c>
      <c r="D12" s="5" t="n">
        <v>1494</v>
      </c>
    </row>
    <row r="13" spans="1:5">
      <c r="A13" s="4" t="s">
        <v>99</v>
      </c>
      <c r="B13" s="5" t="n">
        <v>8512</v>
      </c>
      <c r="D13" s="5" t="n">
        <v>8512</v>
      </c>
    </row>
    <row r="14" spans="1:5">
      <c r="A14" s="4" t="s">
        <v>90</v>
      </c>
      <c r="B14" s="5" t="n">
        <v>-55502</v>
      </c>
      <c r="D14" s="5" t="n">
        <v>-10006</v>
      </c>
      <c r="E14" s="5" t="n">
        <v>-45496</v>
      </c>
    </row>
    <row r="15" spans="1:5">
      <c r="A15" s="4" t="s">
        <v>89</v>
      </c>
      <c r="B15" s="5" t="n">
        <v>-22526</v>
      </c>
      <c r="E15" s="5" t="n">
        <v>-22526</v>
      </c>
    </row>
    <row r="16" spans="1:5">
      <c r="A16" s="4" t="s">
        <v>149</v>
      </c>
      <c r="C16" s="5" t="n">
        <v>14687024</v>
      </c>
    </row>
    <row r="17" spans="1:5">
      <c r="A17" s="4" t="s">
        <v>150</v>
      </c>
      <c r="B17" s="5" t="n">
        <v>-563734</v>
      </c>
      <c r="C17" s="6" t="n">
        <v>15</v>
      </c>
      <c r="D17" s="5" t="n">
        <v>0</v>
      </c>
      <c r="E17" s="5" t="n">
        <v>-563749</v>
      </c>
    </row>
    <row r="18" spans="1:5">
      <c r="A18" s="3" t="s">
        <v>141</v>
      </c>
    </row>
    <row r="19" spans="1:5">
      <c r="A19" s="4" t="s">
        <v>90</v>
      </c>
      <c r="B19" s="6" t="n">
        <v>175915</v>
      </c>
    </row>
    <row r="20" spans="1:5">
      <c r="A20" s="4" t="s">
        <v>151</v>
      </c>
      <c r="B20" s="5" t="n">
        <v>-55422002</v>
      </c>
    </row>
    <row r="21" spans="1:5">
      <c r="A21" s="4" t="s">
        <v>129</v>
      </c>
      <c r="B21" s="6" t="n">
        <v>-831331</v>
      </c>
    </row>
    <row r="22" spans="1:5">
      <c r="A22" s="4" t="s">
        <v>152</v>
      </c>
      <c r="B22" s="5" t="n">
        <v>0</v>
      </c>
    </row>
    <row r="23" spans="1:5">
      <c r="A23" s="4" t="s">
        <v>153</v>
      </c>
      <c r="B23" s="6" t="n">
        <v>0</v>
      </c>
    </row>
    <row r="24" spans="1:5">
      <c r="A24" s="3" t="s">
        <v>146</v>
      </c>
    </row>
    <row r="25" spans="1:5">
      <c r="A25" s="4" t="s">
        <v>154</v>
      </c>
      <c r="C25" s="5" t="n">
        <v>10615650</v>
      </c>
    </row>
    <row r="26" spans="1:5">
      <c r="A26" s="4" t="s">
        <v>155</v>
      </c>
      <c r="B26" s="5" t="n">
        <v>148088</v>
      </c>
      <c r="C26" s="6" t="n">
        <v>10</v>
      </c>
      <c r="D26" s="5" t="n">
        <v>148078</v>
      </c>
    </row>
    <row r="27" spans="1:5">
      <c r="A27" s="4" t="s">
        <v>156</v>
      </c>
      <c r="B27" s="5" t="n">
        <v>-3708</v>
      </c>
      <c r="D27" s="5" t="n">
        <v>-3708</v>
      </c>
    </row>
    <row r="28" spans="1:5">
      <c r="A28" s="4" t="s">
        <v>147</v>
      </c>
      <c r="C28" s="5" t="n">
        <v>744215</v>
      </c>
    </row>
    <row r="29" spans="1:5">
      <c r="A29" s="4" t="s">
        <v>148</v>
      </c>
      <c r="B29" s="5" t="n">
        <v>3001</v>
      </c>
      <c r="C29" s="6" t="n">
        <v>1</v>
      </c>
      <c r="D29" s="5" t="n">
        <v>3000</v>
      </c>
    </row>
    <row r="30" spans="1:5">
      <c r="A30" s="4" t="s">
        <v>99</v>
      </c>
      <c r="B30" s="5" t="n">
        <v>11369</v>
      </c>
      <c r="D30" s="5" t="n">
        <v>11369</v>
      </c>
    </row>
    <row r="31" spans="1:5">
      <c r="A31" s="4" t="s">
        <v>90</v>
      </c>
      <c r="B31" s="5" t="n">
        <v>-175915</v>
      </c>
      <c r="D31" s="5" t="n">
        <v>-8690</v>
      </c>
      <c r="E31" s="5" t="n">
        <v>-167225</v>
      </c>
    </row>
    <row r="32" spans="1:5">
      <c r="A32" s="4" t="s">
        <v>151</v>
      </c>
      <c r="C32" s="5" t="n">
        <v>55422002</v>
      </c>
    </row>
    <row r="33" spans="1:5">
      <c r="A33" s="4" t="s">
        <v>129</v>
      </c>
      <c r="B33" s="5" t="n">
        <v>831331</v>
      </c>
      <c r="C33" s="6" t="n">
        <v>55</v>
      </c>
      <c r="D33" s="5" t="n">
        <v>213781</v>
      </c>
      <c r="E33" s="5" t="n">
        <v>617495</v>
      </c>
    </row>
    <row r="34" spans="1:5">
      <c r="A34" s="4" t="s">
        <v>89</v>
      </c>
      <c r="B34" s="6" t="n">
        <v>-15002</v>
      </c>
      <c r="E34" s="5" t="n">
        <v>-15002</v>
      </c>
    </row>
    <row r="35" spans="1:5">
      <c r="A35" s="4" t="s">
        <v>157</v>
      </c>
      <c r="B35" s="5" t="n">
        <v>81468891</v>
      </c>
      <c r="C35" s="5" t="n">
        <v>81468891</v>
      </c>
    </row>
    <row r="36" spans="1:5">
      <c r="A36" s="4" t="s">
        <v>158</v>
      </c>
      <c r="B36" s="6" t="n">
        <v>235430</v>
      </c>
      <c r="C36" s="6" t="n">
        <v>81</v>
      </c>
      <c r="D36" s="5" t="n">
        <v>364352</v>
      </c>
      <c r="E36" s="5" t="n">
        <v>-129003</v>
      </c>
    </row>
    <row r="37" spans="1:5">
      <c r="A37" s="4" t="s">
        <v>159</v>
      </c>
      <c r="B37" s="5" t="n">
        <v>0</v>
      </c>
    </row>
    <row r="38" spans="1:5">
      <c r="A38" s="4" t="s">
        <v>160</v>
      </c>
      <c r="B38" s="6" t="n">
        <v>0</v>
      </c>
    </row>
    <row r="39" spans="1:5">
      <c r="A39" s="3" t="s">
        <v>146</v>
      </c>
    </row>
    <row r="40" spans="1:5">
      <c r="A40" s="4" t="s">
        <v>161</v>
      </c>
      <c r="C40" s="5" t="n">
        <v>425228</v>
      </c>
    </row>
    <row r="41" spans="1:5">
      <c r="A41" s="4" t="s">
        <v>162</v>
      </c>
      <c r="B41" s="5" t="n">
        <v>6588</v>
      </c>
      <c r="C41" s="6" t="n">
        <v>1</v>
      </c>
      <c r="D41" s="5" t="n">
        <v>6587</v>
      </c>
    </row>
    <row r="42" spans="1:5">
      <c r="A42" s="4" t="s">
        <v>154</v>
      </c>
      <c r="C42" s="5" t="n">
        <v>4836336</v>
      </c>
    </row>
    <row r="43" spans="1:5">
      <c r="A43" s="4" t="s">
        <v>155</v>
      </c>
      <c r="B43" s="6" t="n">
        <v>107593</v>
      </c>
      <c r="C43" s="6" t="n">
        <v>5</v>
      </c>
      <c r="D43" s="5" t="n">
        <v>107588</v>
      </c>
    </row>
    <row r="44" spans="1:5">
      <c r="A44" s="4" t="s">
        <v>147</v>
      </c>
      <c r="B44" s="5" t="n">
        <v>3203528</v>
      </c>
      <c r="C44" s="5" t="n">
        <v>3203528</v>
      </c>
    </row>
    <row r="45" spans="1:5">
      <c r="A45" s="4" t="s">
        <v>148</v>
      </c>
      <c r="B45" s="6" t="n">
        <v>16820</v>
      </c>
      <c r="C45" s="6" t="n">
        <v>3</v>
      </c>
      <c r="D45" s="5" t="n">
        <v>16817</v>
      </c>
    </row>
    <row r="46" spans="1:5">
      <c r="A46" s="4" t="s">
        <v>163</v>
      </c>
      <c r="C46" s="5" t="n">
        <v>306079</v>
      </c>
    </row>
    <row r="47" spans="1:5">
      <c r="A47" s="4" t="s">
        <v>164</v>
      </c>
      <c r="B47" s="5" t="n">
        <v>0</v>
      </c>
    </row>
    <row r="48" spans="1:5">
      <c r="A48" s="4" t="s">
        <v>165</v>
      </c>
      <c r="C48" s="5" t="n">
        <v>-88721</v>
      </c>
    </row>
    <row r="49" spans="1:5">
      <c r="A49" s="4" t="s">
        <v>166</v>
      </c>
      <c r="B49" s="5" t="n">
        <v>-1426</v>
      </c>
      <c r="D49" s="5" t="n">
        <v>-1426</v>
      </c>
    </row>
    <row r="50" spans="1:5">
      <c r="A50" s="4" t="s">
        <v>167</v>
      </c>
      <c r="B50" s="5" t="n">
        <v>27951</v>
      </c>
      <c r="D50" s="5" t="n">
        <v>27951</v>
      </c>
    </row>
    <row r="51" spans="1:5">
      <c r="A51" s="4" t="s">
        <v>99</v>
      </c>
      <c r="B51" s="5" t="n">
        <v>20960</v>
      </c>
      <c r="D51" s="5" t="n">
        <v>20960</v>
      </c>
    </row>
    <row r="52" spans="1:5">
      <c r="A52" s="4" t="s">
        <v>89</v>
      </c>
      <c r="B52" s="6" t="n">
        <v>-41978</v>
      </c>
      <c r="E52" s="5" t="n">
        <v>-41978</v>
      </c>
    </row>
    <row r="53" spans="1:5">
      <c r="A53" s="4" t="s">
        <v>168</v>
      </c>
      <c r="B53" s="5" t="n">
        <v>90151341</v>
      </c>
      <c r="C53" s="5" t="n">
        <v>90151341</v>
      </c>
    </row>
    <row r="54" spans="1:5">
      <c r="A54" s="4" t="s">
        <v>169</v>
      </c>
      <c r="B54" s="6" t="n">
        <v>371938</v>
      </c>
      <c r="C54" s="6" t="n">
        <v>90</v>
      </c>
      <c r="D54" s="6" t="n">
        <v>542829</v>
      </c>
      <c r="E54" s="6" t="n">
        <v>-170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5</v>
      </c>
    </row>
    <row r="3" spans="1:4">
      <c r="A3" s="3" t="s">
        <v>572</v>
      </c>
    </row>
    <row r="4" spans="1:4">
      <c r="A4" s="4" t="s">
        <v>89</v>
      </c>
      <c r="B4" s="6" t="n">
        <v>-41978</v>
      </c>
      <c r="C4" s="6" t="n">
        <v>-15002</v>
      </c>
      <c r="D4" s="6" t="n">
        <v>-22526</v>
      </c>
    </row>
    <row r="5" spans="1:4">
      <c r="A5" s="4" t="s">
        <v>90</v>
      </c>
      <c r="B5" s="5" t="n">
        <v>0</v>
      </c>
      <c r="C5" s="5" t="n">
        <v>-175915</v>
      </c>
      <c r="D5" s="5" t="n">
        <v>-55502</v>
      </c>
    </row>
    <row r="6" spans="1:4">
      <c r="A6" s="4" t="s">
        <v>91</v>
      </c>
      <c r="B6" s="5" t="n">
        <v>-41978</v>
      </c>
      <c r="C6" s="5" t="n">
        <v>-190917</v>
      </c>
      <c r="D6" s="5" t="n">
        <v>-78028</v>
      </c>
    </row>
    <row r="7" spans="1:4">
      <c r="A7" s="4" t="s">
        <v>92</v>
      </c>
      <c r="B7" s="6" t="n">
        <v>-41978</v>
      </c>
      <c r="C7" s="6" t="n">
        <v>-190917</v>
      </c>
      <c r="D7" s="6" t="n">
        <v>-78028</v>
      </c>
    </row>
    <row r="8" spans="1:4">
      <c r="A8" s="3" t="s">
        <v>573</v>
      </c>
    </row>
    <row r="9" spans="1:4">
      <c r="A9" s="4" t="s">
        <v>94</v>
      </c>
      <c r="B9" s="5" t="n">
        <v>85669039</v>
      </c>
      <c r="C9" s="5" t="n">
        <v>42722114</v>
      </c>
      <c r="D9" s="5" t="n">
        <v>14395067</v>
      </c>
    </row>
    <row r="10" spans="1:4">
      <c r="A10" s="4" t="s">
        <v>574</v>
      </c>
      <c r="B10" s="8" t="n">
        <v>-0.49</v>
      </c>
      <c r="C10" s="8" t="n">
        <v>-4.47</v>
      </c>
      <c r="D10" s="8" t="n">
        <v>-5.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5</v>
      </c>
    </row>
    <row r="3" spans="1:4">
      <c r="A3" s="3" t="s">
        <v>576</v>
      </c>
    </row>
    <row r="4" spans="1:4">
      <c r="A4" s="4" t="s">
        <v>577</v>
      </c>
      <c r="B4" s="5" t="n">
        <v>12700051</v>
      </c>
      <c r="C4" s="5" t="n">
        <v>14162226</v>
      </c>
      <c r="D4" s="5" t="n">
        <v>68713686</v>
      </c>
    </row>
    <row r="5" spans="1:4">
      <c r="A5" s="4" t="s">
        <v>578</v>
      </c>
    </row>
    <row r="6" spans="1:4">
      <c r="A6" s="3" t="s">
        <v>576</v>
      </c>
    </row>
    <row r="7" spans="1:4">
      <c r="A7" s="4" t="s">
        <v>577</v>
      </c>
      <c r="B7" s="5" t="n">
        <v>0</v>
      </c>
      <c r="C7" s="5" t="n">
        <v>0</v>
      </c>
      <c r="D7" s="5" t="n">
        <v>55422002</v>
      </c>
    </row>
    <row r="8" spans="1:4">
      <c r="A8" s="4" t="s">
        <v>579</v>
      </c>
    </row>
    <row r="9" spans="1:4">
      <c r="A9" s="3" t="s">
        <v>576</v>
      </c>
    </row>
    <row r="10" spans="1:4">
      <c r="A10" s="4" t="s">
        <v>577</v>
      </c>
      <c r="B10" s="5" t="n">
        <v>9435349</v>
      </c>
      <c r="C10" s="5" t="n">
        <v>13180950</v>
      </c>
      <c r="D10" s="5" t="n">
        <v>13291684</v>
      </c>
    </row>
    <row r="11" spans="1:4">
      <c r="A11" s="4" t="s">
        <v>491</v>
      </c>
    </row>
    <row r="12" spans="1:4">
      <c r="A12" s="3" t="s">
        <v>576</v>
      </c>
    </row>
    <row r="13" spans="1:4">
      <c r="A13" s="4" t="s">
        <v>577</v>
      </c>
      <c r="B13" s="5" t="n">
        <v>3264702</v>
      </c>
      <c r="C13" s="5" t="n">
        <v>981276</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0</v>
      </c>
      <c r="B1" s="2" t="s">
        <v>1</v>
      </c>
    </row>
    <row r="2" spans="1:4">
      <c r="B2" s="2" t="s">
        <v>2</v>
      </c>
      <c r="C2" s="2" t="s">
        <v>30</v>
      </c>
      <c r="D2" s="2" t="s">
        <v>75</v>
      </c>
    </row>
    <row r="3" spans="1:4">
      <c r="A3" s="3" t="s">
        <v>205</v>
      </c>
    </row>
    <row r="4" spans="1:4">
      <c r="A4" s="4" t="s">
        <v>581</v>
      </c>
      <c r="C4" s="6" t="n">
        <v>12658000</v>
      </c>
    </row>
    <row r="5" spans="1:4">
      <c r="A5" s="4" t="s">
        <v>582</v>
      </c>
      <c r="C5" s="5" t="n">
        <v>0</v>
      </c>
    </row>
    <row r="6" spans="1:4">
      <c r="A6" s="4" t="s">
        <v>583</v>
      </c>
      <c r="B6" s="6" t="n">
        <v>8192000</v>
      </c>
      <c r="C6" s="5" t="n">
        <v>-8489000</v>
      </c>
      <c r="D6" s="6" t="n">
        <v>6800000</v>
      </c>
    </row>
    <row r="7" spans="1:4">
      <c r="A7" s="3" t="s">
        <v>584</v>
      </c>
    </row>
    <row r="8" spans="1:4">
      <c r="A8" s="4" t="s">
        <v>340</v>
      </c>
      <c r="C8" s="5" t="n">
        <v>1506000</v>
      </c>
    </row>
    <row r="9" spans="1:4">
      <c r="A9" s="4" t="s">
        <v>89</v>
      </c>
      <c r="B9" s="5" t="n">
        <v>-41978000</v>
      </c>
      <c r="C9" s="5" t="n">
        <v>-15002000</v>
      </c>
      <c r="D9" s="6" t="n">
        <v>-22526000</v>
      </c>
    </row>
    <row r="10" spans="1:4">
      <c r="A10" s="4" t="s">
        <v>585</v>
      </c>
      <c r="B10" s="5" t="n">
        <v>1663000</v>
      </c>
      <c r="C10" s="5" t="n">
        <v>1057000</v>
      </c>
    </row>
    <row r="11" spans="1:4">
      <c r="A11" s="4" t="s">
        <v>360</v>
      </c>
    </row>
    <row r="12" spans="1:4">
      <c r="A12" s="3" t="s">
        <v>584</v>
      </c>
    </row>
    <row r="13" spans="1:4">
      <c r="A13" s="4" t="s">
        <v>586</v>
      </c>
      <c r="B13" s="5" t="n">
        <v>6655000</v>
      </c>
      <c r="C13" s="5" t="n">
        <v>4230000</v>
      </c>
    </row>
    <row r="14" spans="1:4">
      <c r="A14" s="4" t="s">
        <v>361</v>
      </c>
      <c r="C14" s="6" t="n">
        <v>32000</v>
      </c>
    </row>
    <row r="15" spans="1:4">
      <c r="A15" s="4" t="s">
        <v>587</v>
      </c>
    </row>
    <row r="16" spans="1:4">
      <c r="A16" s="3" t="s">
        <v>584</v>
      </c>
    </row>
    <row r="17" spans="1:4">
      <c r="A17" s="4" t="s">
        <v>588</v>
      </c>
      <c r="B17" s="6" t="n">
        <v>3936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31311000</v>
      </c>
      <c r="C3" s="6" t="n">
        <v>21627000</v>
      </c>
    </row>
    <row r="4" spans="1:3">
      <c r="A4" s="4" t="s">
        <v>592</v>
      </c>
      <c r="B4" s="5" t="n">
        <v>6655000</v>
      </c>
      <c r="C4" s="5" t="n">
        <v>4230000</v>
      </c>
    </row>
    <row r="5" spans="1:3">
      <c r="A5" s="4" t="s">
        <v>99</v>
      </c>
      <c r="B5" s="5" t="n">
        <v>4073000</v>
      </c>
      <c r="C5" s="5" t="n">
        <v>2806000</v>
      </c>
    </row>
    <row r="6" spans="1:3">
      <c r="A6" s="4" t="s">
        <v>593</v>
      </c>
      <c r="B6" s="5" t="n">
        <v>1873000</v>
      </c>
      <c r="C6" s="5" t="n">
        <v>1497000</v>
      </c>
    </row>
    <row r="7" spans="1:3">
      <c r="A7" s="4" t="s">
        <v>594</v>
      </c>
      <c r="B7" s="5" t="n">
        <v>3223000</v>
      </c>
      <c r="C7" s="5" t="n">
        <v>2456000</v>
      </c>
    </row>
    <row r="8" spans="1:3">
      <c r="A8" s="4" t="s">
        <v>595</v>
      </c>
      <c r="B8" s="5" t="n">
        <v>47135000</v>
      </c>
      <c r="C8" s="5" t="n">
        <v>32616000</v>
      </c>
    </row>
    <row r="9" spans="1:3">
      <c r="A9" s="4" t="s">
        <v>596</v>
      </c>
      <c r="B9" s="5" t="n">
        <v>-38010000</v>
      </c>
      <c r="C9" s="5" t="n">
        <v>-29818000</v>
      </c>
    </row>
    <row r="10" spans="1:3">
      <c r="A10" s="4" t="s">
        <v>597</v>
      </c>
      <c r="B10" s="5" t="n">
        <v>9125000</v>
      </c>
      <c r="C10" s="5" t="n">
        <v>2798000</v>
      </c>
    </row>
    <row r="11" spans="1:3">
      <c r="A11" s="3" t="s">
        <v>598</v>
      </c>
    </row>
    <row r="12" spans="1:3">
      <c r="A12" s="4" t="s">
        <v>599</v>
      </c>
      <c r="B12" s="5" t="n">
        <v>-734000</v>
      </c>
      <c r="C12" s="5" t="n">
        <v>-847000</v>
      </c>
    </row>
    <row r="13" spans="1:3">
      <c r="A13" s="4" t="s">
        <v>34</v>
      </c>
      <c r="B13" s="5" t="n">
        <v>-1503000</v>
      </c>
      <c r="C13" s="5" t="n">
        <v>-1951000</v>
      </c>
    </row>
    <row r="14" spans="1:3">
      <c r="A14" s="4" t="s">
        <v>600</v>
      </c>
      <c r="B14" s="5" t="n">
        <v>-6888000</v>
      </c>
      <c r="C14" s="5" t="n">
        <v>0</v>
      </c>
    </row>
    <row r="15" spans="1:3">
      <c r="A15" s="4" t="s">
        <v>601</v>
      </c>
      <c r="B15" s="5" t="n">
        <v>-9125000</v>
      </c>
      <c r="C15" s="5" t="n">
        <v>-2798000</v>
      </c>
    </row>
    <row r="16" spans="1:3">
      <c r="A16" s="4" t="s">
        <v>602</v>
      </c>
      <c r="B16" s="6" t="n">
        <v>0</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4" t="s">
        <v>587</v>
      </c>
    </row>
    <row r="3" spans="1:3">
      <c r="A3" s="3" t="s">
        <v>584</v>
      </c>
    </row>
    <row r="4" spans="1:3">
      <c r="A4" s="4" t="s">
        <v>604</v>
      </c>
      <c r="B4" s="6" t="n">
        <v>125850</v>
      </c>
      <c r="C4" s="6" t="n">
        <v>87071</v>
      </c>
    </row>
    <row r="5" spans="1:3">
      <c r="A5" s="4" t="s">
        <v>605</v>
      </c>
    </row>
    <row r="6" spans="1:3">
      <c r="A6" s="3" t="s">
        <v>584</v>
      </c>
    </row>
    <row r="7" spans="1:3">
      <c r="A7" s="4" t="s">
        <v>604</v>
      </c>
      <c r="B7" s="6" t="n">
        <v>6180</v>
      </c>
      <c r="C7" s="6" t="n">
        <v>42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6</v>
      </c>
      <c r="B1" s="2" t="s">
        <v>1</v>
      </c>
    </row>
    <row r="2" spans="1:4">
      <c r="B2" s="2" t="s">
        <v>2</v>
      </c>
      <c r="C2" s="2" t="s">
        <v>30</v>
      </c>
      <c r="D2" s="2" t="s">
        <v>75</v>
      </c>
    </row>
    <row r="3" spans="1:4">
      <c r="A3" s="3" t="s">
        <v>205</v>
      </c>
    </row>
    <row r="4" spans="1:4">
      <c r="A4" s="4" t="s">
        <v>607</v>
      </c>
      <c r="B4" s="4" t="s">
        <v>608</v>
      </c>
      <c r="C4" s="4" t="s">
        <v>609</v>
      </c>
      <c r="D4" s="4" t="s">
        <v>609</v>
      </c>
    </row>
    <row r="5" spans="1:4">
      <c r="A5" s="4" t="s">
        <v>610</v>
      </c>
      <c r="B5" s="4" t="s">
        <v>611</v>
      </c>
      <c r="C5" s="4" t="s">
        <v>612</v>
      </c>
      <c r="D5" s="4" t="s">
        <v>613</v>
      </c>
    </row>
    <row r="6" spans="1:4">
      <c r="A6" s="4" t="s">
        <v>99</v>
      </c>
      <c r="B6" s="4" t="s">
        <v>614</v>
      </c>
      <c r="C6" s="4" t="s">
        <v>615</v>
      </c>
      <c r="D6" s="4" t="s">
        <v>616</v>
      </c>
    </row>
    <row r="7" spans="1:4">
      <c r="A7" s="4" t="s">
        <v>617</v>
      </c>
      <c r="B7" s="4" t="s">
        <v>618</v>
      </c>
      <c r="C7" s="4" t="s">
        <v>619</v>
      </c>
      <c r="D7" s="4" t="s">
        <v>620</v>
      </c>
    </row>
    <row r="8" spans="1:4">
      <c r="A8" s="4" t="s">
        <v>621</v>
      </c>
      <c r="B8" s="4" t="s">
        <v>622</v>
      </c>
      <c r="C8" s="4" t="s">
        <v>623</v>
      </c>
      <c r="D8" s="4" t="s">
        <v>624</v>
      </c>
    </row>
    <row r="9" spans="1:4">
      <c r="A9" s="4" t="s">
        <v>625</v>
      </c>
      <c r="B9" s="4" t="s">
        <v>626</v>
      </c>
      <c r="C9" s="4" t="s">
        <v>627</v>
      </c>
      <c r="D9" s="4" t="s">
        <v>628</v>
      </c>
    </row>
    <row r="10" spans="1:4">
      <c r="A10" s="4" t="s">
        <v>629</v>
      </c>
      <c r="B10" s="4" t="s">
        <v>630</v>
      </c>
      <c r="C10" s="4" t="s">
        <v>631</v>
      </c>
      <c r="D10" s="4" t="s">
        <v>632</v>
      </c>
    </row>
    <row r="11" spans="1:4">
      <c r="A11" s="4" t="s">
        <v>633</v>
      </c>
      <c r="B11" s="4" t="s">
        <v>500</v>
      </c>
      <c r="C11" s="4" t="s">
        <v>634</v>
      </c>
      <c r="D11" s="4" t="s">
        <v>500</v>
      </c>
    </row>
    <row r="12" spans="1:4">
      <c r="A12" s="4" t="s">
        <v>635</v>
      </c>
      <c r="B12" s="4" t="s">
        <v>500</v>
      </c>
      <c r="C12" s="4" t="s">
        <v>636</v>
      </c>
      <c r="D12" s="4" t="s">
        <v>500</v>
      </c>
    </row>
    <row r="13" spans="1:4">
      <c r="A13" s="4" t="s">
        <v>637</v>
      </c>
      <c r="B13" s="4" t="s">
        <v>500</v>
      </c>
      <c r="C13" s="4" t="s">
        <v>500</v>
      </c>
      <c r="D13" s="4" t="s">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6" t="n">
        <v>1057</v>
      </c>
      <c r="C4" s="6" t="n">
        <v>800</v>
      </c>
    </row>
    <row r="5" spans="1:3">
      <c r="A5" s="4" t="s">
        <v>641</v>
      </c>
      <c r="B5" s="5" t="n">
        <v>0</v>
      </c>
      <c r="C5" s="5" t="n">
        <v>-7</v>
      </c>
    </row>
    <row r="6" spans="1:3">
      <c r="A6" s="4" t="s">
        <v>642</v>
      </c>
      <c r="B6" s="5" t="n">
        <v>606</v>
      </c>
      <c r="C6" s="5" t="n">
        <v>264</v>
      </c>
    </row>
    <row r="7" spans="1:3">
      <c r="A7" s="4" t="s">
        <v>643</v>
      </c>
      <c r="B7" s="6" t="n">
        <v>1663</v>
      </c>
      <c r="C7" s="6" t="n">
        <v>1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644</v>
      </c>
      <c r="B1" s="2" t="s">
        <v>645</v>
      </c>
      <c r="D1" s="2" t="s">
        <v>1</v>
      </c>
    </row>
    <row r="2" spans="1:6">
      <c r="B2" s="2" t="s">
        <v>646</v>
      </c>
      <c r="C2" s="2" t="s">
        <v>75</v>
      </c>
      <c r="D2" s="2" t="s">
        <v>2</v>
      </c>
      <c r="E2" s="2" t="s">
        <v>30</v>
      </c>
      <c r="F2" s="2" t="s">
        <v>75</v>
      </c>
    </row>
    <row r="3" spans="1:6">
      <c r="A3" s="3" t="s">
        <v>647</v>
      </c>
    </row>
    <row r="4" spans="1:6">
      <c r="A4" s="4" t="s">
        <v>648</v>
      </c>
      <c r="D4" s="6" t="n">
        <v>8151000</v>
      </c>
      <c r="E4" s="6" t="n">
        <v>7833000</v>
      </c>
      <c r="F4" s="6" t="n">
        <v>5811000</v>
      </c>
    </row>
    <row r="5" spans="1:6">
      <c r="A5" s="4" t="s">
        <v>649</v>
      </c>
      <c r="D5" s="5" t="n">
        <v>4733000</v>
      </c>
      <c r="E5" s="5" t="n">
        <v>2016000</v>
      </c>
    </row>
    <row r="6" spans="1:6">
      <c r="A6" s="4" t="s">
        <v>650</v>
      </c>
    </row>
    <row r="7" spans="1:6">
      <c r="A7" s="3" t="s">
        <v>647</v>
      </c>
    </row>
    <row r="8" spans="1:6">
      <c r="A8" s="4" t="s">
        <v>651</v>
      </c>
      <c r="C8" s="6" t="n">
        <v>10000</v>
      </c>
      <c r="F8" s="6" t="n">
        <v>10000</v>
      </c>
    </row>
    <row r="9" spans="1:6">
      <c r="A9" s="4" t="s">
        <v>652</v>
      </c>
      <c r="C9" s="4" t="s">
        <v>653</v>
      </c>
    </row>
    <row r="10" spans="1:6">
      <c r="A10" s="4" t="s">
        <v>355</v>
      </c>
      <c r="C10" s="4" t="s">
        <v>654</v>
      </c>
      <c r="F10" s="4" t="s">
        <v>654</v>
      </c>
    </row>
    <row r="11" spans="1:6">
      <c r="A11" s="4" t="s">
        <v>655</v>
      </c>
      <c r="C11" s="4" t="s">
        <v>656</v>
      </c>
    </row>
    <row r="12" spans="1:6">
      <c r="A12" s="4" t="s">
        <v>649</v>
      </c>
      <c r="D12" s="5" t="n">
        <v>3592000</v>
      </c>
      <c r="E12" s="5" t="n">
        <v>833000</v>
      </c>
    </row>
    <row r="13" spans="1:6">
      <c r="A13" s="4" t="s">
        <v>657</v>
      </c>
    </row>
    <row r="14" spans="1:6">
      <c r="A14" s="3" t="s">
        <v>647</v>
      </c>
    </row>
    <row r="15" spans="1:6">
      <c r="A15" s="4" t="s">
        <v>651</v>
      </c>
      <c r="B15" s="6" t="n">
        <v>10000000</v>
      </c>
    </row>
    <row r="16" spans="1:6">
      <c r="A16" s="4" t="s">
        <v>355</v>
      </c>
      <c r="B16" s="4" t="s">
        <v>658</v>
      </c>
    </row>
    <row r="17" spans="1:6">
      <c r="A17" s="4" t="s">
        <v>655</v>
      </c>
      <c r="B17" s="4" t="s">
        <v>369</v>
      </c>
    </row>
    <row r="18" spans="1:6">
      <c r="A18" s="4" t="s">
        <v>649</v>
      </c>
      <c r="D18" s="6" t="n">
        <v>1141000</v>
      </c>
      <c r="E18" s="6" t="n">
        <v>1184000</v>
      </c>
    </row>
    <row r="19" spans="1:6">
      <c r="A19" s="4" t="s">
        <v>659</v>
      </c>
    </row>
    <row r="20" spans="1:6">
      <c r="A20" s="3" t="s">
        <v>647</v>
      </c>
    </row>
    <row r="21" spans="1:6">
      <c r="A21" s="4" t="s">
        <v>660</v>
      </c>
      <c r="B21" s="4" t="s">
        <v>661</v>
      </c>
    </row>
    <row r="22" spans="1:6">
      <c r="A22" s="4" t="s">
        <v>498</v>
      </c>
    </row>
    <row r="23" spans="1:6">
      <c r="A23" s="3" t="s">
        <v>647</v>
      </c>
    </row>
    <row r="24" spans="1:6">
      <c r="A24" s="4" t="s">
        <v>662</v>
      </c>
      <c r="D24" s="4" t="s">
        <v>351</v>
      </c>
    </row>
    <row r="25" spans="1:6">
      <c r="A25" s="4" t="s">
        <v>501</v>
      </c>
    </row>
    <row r="26" spans="1:6">
      <c r="A26" s="3" t="s">
        <v>647</v>
      </c>
    </row>
    <row r="27" spans="1:6">
      <c r="A27" s="4" t="s">
        <v>662</v>
      </c>
      <c r="D27" s="4" t="s">
        <v>66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24</v>
      </c>
    </row>
    <row r="2" spans="1:2">
      <c r="A2" s="3" t="s">
        <v>665</v>
      </c>
    </row>
    <row r="3" spans="1:2">
      <c r="A3" s="5" t="n">
        <v>2019</v>
      </c>
      <c r="B3" s="6" t="n">
        <v>10960</v>
      </c>
    </row>
    <row r="4" spans="1:2">
      <c r="A4" s="5" t="n">
        <v>2020</v>
      </c>
      <c r="B4" s="5" t="n">
        <v>11028</v>
      </c>
    </row>
    <row r="5" spans="1:2">
      <c r="A5" s="5" t="n">
        <v>2021</v>
      </c>
      <c r="B5" s="5" t="n">
        <v>10450</v>
      </c>
    </row>
    <row r="6" spans="1:2">
      <c r="A6" s="5" t="n">
        <v>2022</v>
      </c>
      <c r="B6" s="5" t="n">
        <v>9689</v>
      </c>
    </row>
    <row r="7" spans="1:2">
      <c r="A7" s="4" t="s">
        <v>666</v>
      </c>
      <c r="B7" s="5" t="n">
        <v>28366</v>
      </c>
    </row>
    <row r="8" spans="1:2">
      <c r="A8" s="4" t="s">
        <v>667</v>
      </c>
      <c r="B8" s="5" t="n">
        <v>70493</v>
      </c>
    </row>
    <row r="9" spans="1:2">
      <c r="A9" s="3" t="s">
        <v>668</v>
      </c>
    </row>
    <row r="10" spans="1:2">
      <c r="A10" s="5" t="n">
        <v>2019</v>
      </c>
      <c r="B10" s="5" t="n">
        <v>7056</v>
      </c>
    </row>
    <row r="11" spans="1:2">
      <c r="A11" s="5" t="n">
        <v>2020</v>
      </c>
      <c r="B11" s="5" t="n">
        <v>2406</v>
      </c>
    </row>
    <row r="12" spans="1:2">
      <c r="A12" s="5" t="n">
        <v>2021</v>
      </c>
      <c r="B12" s="5" t="n">
        <v>697</v>
      </c>
    </row>
    <row r="13" spans="1:2">
      <c r="A13" s="5" t="n">
        <v>2022</v>
      </c>
      <c r="B13" s="5" t="n">
        <v>1099</v>
      </c>
    </row>
    <row r="14" spans="1:2">
      <c r="A14" s="4" t="s">
        <v>666</v>
      </c>
      <c r="B14" s="5" t="n">
        <v>0</v>
      </c>
    </row>
    <row r="15" spans="1:2">
      <c r="A15" s="4" t="s">
        <v>667</v>
      </c>
      <c r="B15" s="6" t="n">
        <v>11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9</v>
      </c>
      <c r="B1" s="2" t="s">
        <v>1</v>
      </c>
    </row>
    <row r="2" spans="1:4">
      <c r="B2" s="2" t="s">
        <v>2</v>
      </c>
      <c r="C2" s="2" t="s">
        <v>30</v>
      </c>
      <c r="D2" s="2" t="s">
        <v>75</v>
      </c>
    </row>
    <row r="3" spans="1:4">
      <c r="A3" s="3" t="s">
        <v>211</v>
      </c>
    </row>
    <row r="4" spans="1:4">
      <c r="A4" s="4" t="s">
        <v>670</v>
      </c>
      <c r="B4" s="4" t="s">
        <v>484</v>
      </c>
    </row>
    <row r="5" spans="1:4">
      <c r="A5" s="4" t="s">
        <v>671</v>
      </c>
      <c r="B5" s="4" t="s">
        <v>496</v>
      </c>
    </row>
    <row r="6" spans="1:4">
      <c r="A6" s="4" t="s">
        <v>672</v>
      </c>
      <c r="B6" s="6" t="n">
        <v>0</v>
      </c>
      <c r="C6" s="6" t="n">
        <v>0</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73</v>
      </c>
      <c r="B1" s="2" t="s">
        <v>674</v>
      </c>
      <c r="C1" s="2" t="s">
        <v>324</v>
      </c>
      <c r="D1" s="2" t="s">
        <v>326</v>
      </c>
      <c r="E1" s="2" t="s">
        <v>327</v>
      </c>
    </row>
    <row r="2" spans="1:5">
      <c r="A2" s="3" t="s">
        <v>647</v>
      </c>
    </row>
    <row r="3" spans="1:5">
      <c r="A3" s="4" t="s">
        <v>331</v>
      </c>
      <c r="C3" s="6" t="n">
        <v>138953000</v>
      </c>
      <c r="D3" s="6" t="n">
        <v>0</v>
      </c>
      <c r="E3" s="6" t="n">
        <v>0</v>
      </c>
    </row>
    <row r="4" spans="1:5">
      <c r="A4" s="4" t="s">
        <v>332</v>
      </c>
      <c r="B4" s="6" t="n">
        <v>138953000</v>
      </c>
    </row>
    <row r="5" spans="1:5">
      <c r="A5" s="4" t="s">
        <v>675</v>
      </c>
      <c r="B5" s="5" t="n">
        <v>4797000</v>
      </c>
    </row>
    <row r="6" spans="1:5">
      <c r="A6" s="4" t="s">
        <v>676</v>
      </c>
      <c r="B6" s="5" t="n">
        <v>3832000</v>
      </c>
    </row>
    <row r="7" spans="1:5">
      <c r="A7" s="4" t="s">
        <v>677</v>
      </c>
      <c r="B7" s="5" t="n">
        <v>965000</v>
      </c>
    </row>
    <row r="8" spans="1:5">
      <c r="A8" s="4" t="s">
        <v>354</v>
      </c>
    </row>
    <row r="9" spans="1:5">
      <c r="A9" s="3" t="s">
        <v>647</v>
      </c>
    </row>
    <row r="10" spans="1:5">
      <c r="A10" s="4" t="s">
        <v>331</v>
      </c>
      <c r="B10" s="5" t="n">
        <v>143750000</v>
      </c>
    </row>
    <row r="11" spans="1:5">
      <c r="A11" s="4" t="s">
        <v>332</v>
      </c>
      <c r="B11" s="6" t="n">
        <v>138953000</v>
      </c>
    </row>
    <row r="12" spans="1:5">
      <c r="A12" s="4" t="s">
        <v>355</v>
      </c>
      <c r="B12" s="4" t="s">
        <v>356</v>
      </c>
    </row>
    <row r="13" spans="1:5">
      <c r="A13" s="4" t="s">
        <v>678</v>
      </c>
      <c r="B13" s="4" t="s">
        <v>496</v>
      </c>
    </row>
    <row r="14" spans="1:5">
      <c r="A14" s="4" t="s">
        <v>679</v>
      </c>
      <c r="B14" s="10" t="n">
        <v>0.0327332</v>
      </c>
    </row>
    <row r="15" spans="1:5">
      <c r="A15" s="4" t="s">
        <v>680</v>
      </c>
      <c r="B15" s="8" t="n">
        <v>30.55</v>
      </c>
    </row>
    <row r="16" spans="1:5">
      <c r="A16" s="4" t="s">
        <v>681</v>
      </c>
      <c r="B16" s="4" t="s">
        <v>682</v>
      </c>
    </row>
    <row r="17" spans="1:5">
      <c r="A17" s="4" t="s">
        <v>677</v>
      </c>
      <c r="C17" s="5" t="n">
        <v>965000</v>
      </c>
    </row>
    <row r="18" spans="1:5">
      <c r="A18" s="4" t="s">
        <v>348</v>
      </c>
    </row>
    <row r="19" spans="1:5">
      <c r="A19" s="3" t="s">
        <v>647</v>
      </c>
    </row>
    <row r="20" spans="1:5">
      <c r="A20" s="4" t="s">
        <v>345</v>
      </c>
      <c r="B20" s="8" t="n">
        <v>23.5</v>
      </c>
    </row>
    <row r="21" spans="1:5">
      <c r="A21" s="4" t="s">
        <v>683</v>
      </c>
    </row>
    <row r="22" spans="1:5">
      <c r="A22" s="3" t="s">
        <v>647</v>
      </c>
    </row>
    <row r="23" spans="1:5">
      <c r="A23" s="4" t="s">
        <v>684</v>
      </c>
      <c r="C23" s="6" t="n">
        <v>1178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86</v>
      </c>
    </row>
    <row r="2" spans="1:3">
      <c r="A2" s="3" t="s">
        <v>647</v>
      </c>
    </row>
    <row r="3" spans="1:3">
      <c r="A3" s="4" t="s">
        <v>687</v>
      </c>
      <c r="C3" s="6" t="n">
        <v>-965</v>
      </c>
    </row>
    <row r="4" spans="1:3">
      <c r="A4" s="4" t="s">
        <v>354</v>
      </c>
    </row>
    <row r="5" spans="1:3">
      <c r="A5" s="3" t="s">
        <v>647</v>
      </c>
    </row>
    <row r="6" spans="1:3">
      <c r="A6" s="4" t="s">
        <v>688</v>
      </c>
      <c r="B6" s="6" t="n">
        <v>143750</v>
      </c>
    </row>
    <row r="7" spans="1:3">
      <c r="A7" s="4" t="s">
        <v>689</v>
      </c>
      <c r="B7" s="5" t="n">
        <v>-26636</v>
      </c>
    </row>
    <row r="8" spans="1:3">
      <c r="A8" s="4" t="s">
        <v>690</v>
      </c>
      <c r="B8" s="5" t="n">
        <v>-3528</v>
      </c>
    </row>
    <row r="9" spans="1:3">
      <c r="A9" s="4" t="s">
        <v>691</v>
      </c>
      <c r="B9" s="5" t="n">
        <v>113586</v>
      </c>
    </row>
    <row r="10" spans="1:3">
      <c r="A10" s="4" t="s">
        <v>692</v>
      </c>
      <c r="B10" s="5" t="n">
        <v>28916</v>
      </c>
    </row>
    <row r="11" spans="1:3">
      <c r="A11" s="4" t="s">
        <v>687</v>
      </c>
      <c r="B11" s="5" t="n">
        <v>-965</v>
      </c>
    </row>
    <row r="12" spans="1:3">
      <c r="A12" s="4" t="s">
        <v>60</v>
      </c>
      <c r="B12" s="6" t="n">
        <v>279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5</v>
      </c>
    </row>
    <row r="3" spans="1:4">
      <c r="A3" s="3" t="s">
        <v>647</v>
      </c>
    </row>
    <row r="4" spans="1:4">
      <c r="A4" s="4" t="s">
        <v>694</v>
      </c>
      <c r="B4" s="6" t="n">
        <v>2584</v>
      </c>
      <c r="C4" s="6" t="n">
        <v>0</v>
      </c>
      <c r="D4" s="6" t="n">
        <v>0</v>
      </c>
    </row>
    <row r="5" spans="1:4">
      <c r="A5" s="4" t="s">
        <v>695</v>
      </c>
      <c r="B5" s="5" t="n">
        <v>3681</v>
      </c>
      <c r="C5" s="6" t="n">
        <v>0</v>
      </c>
      <c r="D5" s="6" t="n">
        <v>0</v>
      </c>
    </row>
    <row r="6" spans="1:4">
      <c r="A6" s="4" t="s">
        <v>354</v>
      </c>
    </row>
    <row r="7" spans="1:4">
      <c r="A7" s="3" t="s">
        <v>647</v>
      </c>
    </row>
    <row r="8" spans="1:4">
      <c r="A8" s="4" t="s">
        <v>696</v>
      </c>
      <c r="B8" s="5" t="n">
        <v>2280</v>
      </c>
    </row>
    <row r="9" spans="1:4">
      <c r="A9" s="4" t="s">
        <v>697</v>
      </c>
      <c r="B9" s="5" t="n">
        <v>304</v>
      </c>
    </row>
    <row r="10" spans="1:4">
      <c r="A10" s="4" t="s">
        <v>694</v>
      </c>
      <c r="B10" s="5" t="n">
        <v>2584</v>
      </c>
    </row>
    <row r="11" spans="1:4">
      <c r="A11" s="4" t="s">
        <v>698</v>
      </c>
      <c r="B11" s="5" t="n">
        <v>1097</v>
      </c>
    </row>
    <row r="12" spans="1:4">
      <c r="A12" s="4" t="s">
        <v>695</v>
      </c>
      <c r="B12" s="6" t="n">
        <v>3681</v>
      </c>
    </row>
    <row r="13" spans="1:4">
      <c r="A13" s="4" t="s">
        <v>699</v>
      </c>
      <c r="B13" s="4" t="s">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01</v>
      </c>
      <c r="B1" s="1" t="s">
        <v>702</v>
      </c>
      <c r="C1" s="2" t="s">
        <v>703</v>
      </c>
    </row>
    <row r="2" spans="1:3">
      <c r="A2" s="4" t="s">
        <v>704</v>
      </c>
      <c r="B2" s="4" t="s">
        <v>705</v>
      </c>
      <c r="C2" s="6" t="n">
        <v>0</v>
      </c>
    </row>
    <row r="3" spans="1:3">
      <c r="A3" s="4" t="s">
        <v>706</v>
      </c>
    </row>
    <row r="4" spans="1:3">
      <c r="A4" s="4" t="s">
        <v>704</v>
      </c>
      <c r="B4" s="4" t="s">
        <v>705</v>
      </c>
      <c r="C4" s="5" t="n">
        <v>522000</v>
      </c>
    </row>
    <row r="5" spans="1:3">
      <c r="A5" s="4" t="s">
        <v>707</v>
      </c>
    </row>
    <row r="6" spans="1:3">
      <c r="A6" s="4" t="s">
        <v>704</v>
      </c>
      <c r="B6" s="4" t="s">
        <v>705</v>
      </c>
      <c r="C6" s="6" t="n">
        <v>-5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8:11Z</dcterms:created>
  <dcterms:modified xmlns:dcterms="http://purl.org/dc/terms/" xmlns:xsi="http://www.w3.org/2001/XMLSchema-instance" xsi:type="dcterms:W3CDTF">2019-02-14T16:08:11Z</dcterms:modified>
</cp:coreProperties>
</file>